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FORMATION, CORPORATE CHANGES, A"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GOING CONCERN" sheetId="11" state="visible" r:id="rId11"/>
    <sheet xmlns:r="http://schemas.openxmlformats.org/officeDocument/2006/relationships" name="NOTE PAYABLE" sheetId="12" state="visible" r:id="rId12"/>
    <sheet xmlns:r="http://schemas.openxmlformats.org/officeDocument/2006/relationships" name="EQUIPMENT LOAN AND CAPITAL LEAS" sheetId="13" state="visible" r:id="rId13"/>
    <sheet xmlns:r="http://schemas.openxmlformats.org/officeDocument/2006/relationships" name="TRANSACTIONS WITH RELATED PARTI" sheetId="14" state="visible" r:id="rId14"/>
    <sheet xmlns:r="http://schemas.openxmlformats.org/officeDocument/2006/relationships" name="SHAREHOLDERS' DEFICIT" sheetId="15" state="visible" r:id="rId15"/>
    <sheet xmlns:r="http://schemas.openxmlformats.org/officeDocument/2006/relationships" name="SELLING GENERAL AND ADMINISTRAT" sheetId="16" state="visible" r:id="rId16"/>
    <sheet xmlns:r="http://schemas.openxmlformats.org/officeDocument/2006/relationships" name="INTEREST EXPENS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Y (Tables)" sheetId="20" state="visible" r:id="rId20"/>
    <sheet xmlns:r="http://schemas.openxmlformats.org/officeDocument/2006/relationships" name="EQUIPMENT LOAN AND CAPITAL LE_2" sheetId="21" state="visible" r:id="rId21"/>
    <sheet xmlns:r="http://schemas.openxmlformats.org/officeDocument/2006/relationships" name="FORMATION, CORPORATE CHANGES,_2" sheetId="22" state="visible" r:id="rId22"/>
    <sheet xmlns:r="http://schemas.openxmlformats.org/officeDocument/2006/relationships" name="SUMMARY OF SIGNIFICANT ACCOUN_3" sheetId="23" state="visible" r:id="rId23"/>
    <sheet xmlns:r="http://schemas.openxmlformats.org/officeDocument/2006/relationships" name="ACCOUNTS RECEIVABLE (Details)" sheetId="24" state="visible" r:id="rId24"/>
    <sheet xmlns:r="http://schemas.openxmlformats.org/officeDocument/2006/relationships" name="INVENTORY (Details)" sheetId="25" state="visible" r:id="rId25"/>
    <sheet xmlns:r="http://schemas.openxmlformats.org/officeDocument/2006/relationships" name="NOTE PAYABLE (Details)" sheetId="26" state="visible" r:id="rId26"/>
    <sheet xmlns:r="http://schemas.openxmlformats.org/officeDocument/2006/relationships" name="NOTE PAYABLE - Textual (Details" sheetId="27" state="visible" r:id="rId27"/>
    <sheet xmlns:r="http://schemas.openxmlformats.org/officeDocument/2006/relationships" name="EQUIPMENT LOAN AND CAPITAL LE_3" sheetId="28" state="visible" r:id="rId28"/>
    <sheet xmlns:r="http://schemas.openxmlformats.org/officeDocument/2006/relationships" name="EQUIPMENT LOAN AND CAPITAL LE_4" sheetId="29" state="visible" r:id="rId29"/>
    <sheet xmlns:r="http://schemas.openxmlformats.org/officeDocument/2006/relationships" name="TRANSACTIONS WITH RELATED PAR_2" sheetId="30" state="visible" r:id="rId30"/>
    <sheet xmlns:r="http://schemas.openxmlformats.org/officeDocument/2006/relationships" name="SHAREHOLDERS' DEFICIT (Details)" sheetId="31" state="visible" r:id="rId31"/>
    <sheet xmlns:r="http://schemas.openxmlformats.org/officeDocument/2006/relationships" name="SELLING GENERAL AND ADMINISTR_2" sheetId="32" state="visible" r:id="rId32"/>
    <sheet xmlns:r="http://schemas.openxmlformats.org/officeDocument/2006/relationships" name="INTEREST EXPENSE (Details)" sheetId="33" state="visible" r:id="rId33"/>
    <sheet xmlns:r="http://schemas.openxmlformats.org/officeDocument/2006/relationships" name="SUBSEQUENT EVENTS (Details Text" sheetId="34" state="visible" r:id="rId34"/>
  </sheets>
  <definedNames/>
  <calcPr calcId="124519" fullCalcOnLoad="1"/>
</workbook>
</file>

<file path=xl/sharedStrings.xml><?xml version="1.0" encoding="utf-8"?>
<sst xmlns="http://schemas.openxmlformats.org/spreadsheetml/2006/main" uniqueCount="305">
  <si>
    <t>Document And Entity Information - shares</t>
  </si>
  <si>
    <t>9 Months Ended</t>
  </si>
  <si>
    <t>Dec. 31, 2018</t>
  </si>
  <si>
    <t>Sep. 12, 2019</t>
  </si>
  <si>
    <t>Document Information [Line Items]</t>
  </si>
  <si>
    <t>Document Type</t>
  </si>
  <si>
    <t>10-Q</t>
  </si>
  <si>
    <t>Amendment Flag</t>
  </si>
  <si>
    <t>false</t>
  </si>
  <si>
    <t>Document Period End Date</t>
  </si>
  <si>
    <t>Dec. 31,
		2018</t>
  </si>
  <si>
    <t>Document Fiscal Year Focus</t>
  </si>
  <si>
    <t>2019</t>
  </si>
  <si>
    <t>Document Fiscal Period Focus</t>
  </si>
  <si>
    <t>Q3</t>
  </si>
  <si>
    <t>Entity Registrant Name</t>
  </si>
  <si>
    <t>RMR Industrials, Inc.</t>
  </si>
  <si>
    <t>Title of 12(b) Security</t>
  </si>
  <si>
    <t>Class A Common stock $.0001 par value</t>
  </si>
  <si>
    <t>Entity Central Index Key</t>
  </si>
  <si>
    <t>0001556179</t>
  </si>
  <si>
    <t>Current Fiscal Year End Date</t>
  </si>
  <si>
    <t>--03-31</t>
  </si>
  <si>
    <t>Entity Current Reporting Status</t>
  </si>
  <si>
    <t>No</t>
  </si>
  <si>
    <t>Entity Shell Company</t>
  </si>
  <si>
    <t>Entity Filer Category</t>
  </si>
  <si>
    <t>Non-accelerated Filer</t>
  </si>
  <si>
    <t>Trading Symbol</t>
  </si>
  <si>
    <t>RMRI</t>
  </si>
  <si>
    <t>Entity Emerging Growth Company</t>
  </si>
  <si>
    <t>true</t>
  </si>
  <si>
    <t>Entity Ex Transition Period</t>
  </si>
  <si>
    <t>Entity Small Business</t>
  </si>
  <si>
    <t>Common Class A [Member]</t>
  </si>
  <si>
    <t>Entity Common Stock, Shares Outstanding</t>
  </si>
  <si>
    <t>Common Class B [Member]</t>
  </si>
  <si>
    <t>Condensed Consolidated Balance Sheets - USD ($)</t>
  </si>
  <si>
    <t>Mar. 31, 2018</t>
  </si>
  <si>
    <t>Current assets</t>
  </si>
  <si>
    <t>Cash</t>
  </si>
  <si>
    <t>Accounts receivable</t>
  </si>
  <si>
    <t>Inventory</t>
  </si>
  <si>
    <t>Prepaid expenses</t>
  </si>
  <si>
    <t>Restricted cash</t>
  </si>
  <si>
    <t>Total current assets</t>
  </si>
  <si>
    <t>Land under development</t>
  </si>
  <si>
    <t>Property, plant, and equipment, net</t>
  </si>
  <si>
    <t>Asset retirement obligation, net</t>
  </si>
  <si>
    <t>Intangible assets, net</t>
  </si>
  <si>
    <t>Other noncurrent assets</t>
  </si>
  <si>
    <t>Total assets</t>
  </si>
  <si>
    <t>Current liabilities</t>
  </si>
  <si>
    <t>Accounts payable</t>
  </si>
  <si>
    <t>Accounts payable, related party</t>
  </si>
  <si>
    <t>Accrued liabilities</t>
  </si>
  <si>
    <t>Accrued liabilities, related party</t>
  </si>
  <si>
    <t>Capital lease payable, current</t>
  </si>
  <si>
    <t>Equipment loan payable, current</t>
  </si>
  <si>
    <t>Total current liabilities</t>
  </si>
  <si>
    <t>Note payable, net of discount</t>
  </si>
  <si>
    <t>Capital lease payable, noncurrent</t>
  </si>
  <si>
    <t>Equipment loan payable, noncurrent</t>
  </si>
  <si>
    <t>Deferred rent</t>
  </si>
  <si>
    <t>Accrued reclamation liability</t>
  </si>
  <si>
    <t>Total liabilities</t>
  </si>
  <si>
    <t>Stockholders' Deficit</t>
  </si>
  <si>
    <t>Preferred Stock, $0.001 par value, 50,000,000 shares authorized; none issued and outstanding</t>
  </si>
  <si>
    <t>Additional paid-in capital</t>
  </si>
  <si>
    <t>Accumulated deficit</t>
  </si>
  <si>
    <t>Noncontrolling interest</t>
  </si>
  <si>
    <t>Total stockholders' deficit</t>
  </si>
  <si>
    <t>Total liabilities and stockholders' deficit</t>
  </si>
  <si>
    <t>Common Stock</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3 Months Ended</t>
  </si>
  <si>
    <t>Dec. 31, 2017</t>
  </si>
  <si>
    <t>Condensed Consolidated Statements of Operations</t>
  </si>
  <si>
    <t>Revenue</t>
  </si>
  <si>
    <t>Cost of goods sold</t>
  </si>
  <si>
    <t>Gross profit</t>
  </si>
  <si>
    <t>Selling, general and administrative (includes depreciation, depletion and amortization)</t>
  </si>
  <si>
    <t>Loss from operations</t>
  </si>
  <si>
    <t>Interest income (expense), net</t>
  </si>
  <si>
    <t>Loss before income tax provision</t>
  </si>
  <si>
    <t>Income tax expense</t>
  </si>
  <si>
    <t>Net loss</t>
  </si>
  <si>
    <t>Add: Net loss attributed to noncontrolling interest</t>
  </si>
  <si>
    <t>Net loss attributable to RMR Industrials, Inc.</t>
  </si>
  <si>
    <t>Basic and diluted loss attributable to RMR Industrials, Inc. per common share</t>
  </si>
  <si>
    <t>Weighted average shares outstanding</t>
  </si>
  <si>
    <t>Consolidated Statements Of Stockholders' Deficit - USD ($)</t>
  </si>
  <si>
    <t>Additional Paid-in Capital [Member]</t>
  </si>
  <si>
    <t>Accumulated Deficit [Member]</t>
  </si>
  <si>
    <t>Noncontrolling Interest [Member]</t>
  </si>
  <si>
    <t>Total</t>
  </si>
  <si>
    <t>Balance at Mar. 31, 2017</t>
  </si>
  <si>
    <t>Balance (in shares) at Mar. 31, 2017</t>
  </si>
  <si>
    <t>Issuance of common stock through subscription</t>
  </si>
  <si>
    <t>Issuance of common stock through subscription (in shares)</t>
  </si>
  <si>
    <t>Stock-based compensation from stock options</t>
  </si>
  <si>
    <t>Balance at Jun. 30, 2017</t>
  </si>
  <si>
    <t>Balance (in shares) at Jun. 30, 2017</t>
  </si>
  <si>
    <t>Balance at Dec. 31, 2017</t>
  </si>
  <si>
    <t>Balance (in shares) at Dec. 31, 2017</t>
  </si>
  <si>
    <t>Issuance of common stock for services</t>
  </si>
  <si>
    <t>Issuance of restricted common shares for compensation</t>
  </si>
  <si>
    <t>Balance at Sep. 30, 2017</t>
  </si>
  <si>
    <t>Balance (in shares) at Sep. 30, 2017</t>
  </si>
  <si>
    <t>Balance at Mar. 31, 2018</t>
  </si>
  <si>
    <t>Balance (in shares) at Mar. 31, 2018</t>
  </si>
  <si>
    <t>Issuance of restricted common shares for compensation (in shares)</t>
  </si>
  <si>
    <t>Balance at Jun. 30, 2018</t>
  </si>
  <si>
    <t>Balance (in shares) at Jun. 30, 2018</t>
  </si>
  <si>
    <t>Balance at Dec. 31, 2018</t>
  </si>
  <si>
    <t>Balance (in shares) at Dec. 31, 2018</t>
  </si>
  <si>
    <t>Forfeiture of common stock</t>
  </si>
  <si>
    <t>Forfeiture of common stock (in shares)</t>
  </si>
  <si>
    <t>Stock-based compensation from restricted stock andoptions</t>
  </si>
  <si>
    <t>Common stock issued by RMRA</t>
  </si>
  <si>
    <t>Balance at Sep. 30, 2018</t>
  </si>
  <si>
    <t>Balance (in shares) at Sep. 30, 2018</t>
  </si>
  <si>
    <t>Equity conversion of RMRA to RMRI common stock</t>
  </si>
  <si>
    <t>Equity conversion of RMRA to RMRI common stock (in shares)</t>
  </si>
  <si>
    <t>Issuance of common stock for services (in shares)</t>
  </si>
  <si>
    <t>Condensed Consolidated Statements of Cash Flows - USD ($)</t>
  </si>
  <si>
    <t>Cash flow from operating activities</t>
  </si>
  <si>
    <t>Depreciation and amortization expense</t>
  </si>
  <si>
    <t>Stock-based compensation</t>
  </si>
  <si>
    <t>Amortization of debt discount</t>
  </si>
  <si>
    <t>Paid-in-kind interest</t>
  </si>
  <si>
    <t>Changes in operating assets and liabilities</t>
  </si>
  <si>
    <t>Deposits</t>
  </si>
  <si>
    <t>Accounts payable, related parties</t>
  </si>
  <si>
    <t>Accrued liabilities, related parties</t>
  </si>
  <si>
    <t>Net cash used in operating activities</t>
  </si>
  <si>
    <t>Purchase of property, plant and equipment</t>
  </si>
  <si>
    <t>Net cash used in investing activities</t>
  </si>
  <si>
    <t>Payments on equipment loan</t>
  </si>
  <si>
    <t>Payments on capital leases</t>
  </si>
  <si>
    <t>Proceeds from shareholder deposit</t>
  </si>
  <si>
    <t>Payments on debt</t>
  </si>
  <si>
    <t>Net cash provided by (used in) financing activities</t>
  </si>
  <si>
    <t>Net (decrease) increase in cash</t>
  </si>
  <si>
    <t>Cash at beginning of period</t>
  </si>
  <si>
    <t>Cash at end of period</t>
  </si>
  <si>
    <t>Supplemental cash flow information</t>
  </si>
  <si>
    <t>Cash paid for interest</t>
  </si>
  <si>
    <t>Cash paid for income taxes</t>
  </si>
  <si>
    <t>RMR Aggregates Shares [Member]</t>
  </si>
  <si>
    <t>Proceeds from issuance of Class B common stock</t>
  </si>
  <si>
    <t>FORMATION, CORPORATE CHANGES, AND MATERIAL MERGERS AND ACQUISITIONS</t>
  </si>
  <si>
    <t>NOTE A – FORMATION, CORPORATE CHANGES, AND MATERIAL MERGERS AND ACQUISITIONS
On November 17, 2014, Rocky Mountain Resource Holdings, LLC, a Nevada limited liability company (the “Purchaser”), became the majority shareholder of Online Yearbook, a Nevada corporation, by acquiring 5,200,000 shares of common stock of Online Yearbook (the “Shares”), or 69.06% of the issued and outstanding shares of common stock, pursuant to stock purchase agreements with Messrs. El Maraana and Salah Blal. The Shares were acquired for an aggregate purchase price of $357,670. The Purchaser was the source of the funds used to acquire the Shares. In connection with Online Yearbook’s receipt of approval from the Financial Industry Regulatory Authority (“FINRA”), effective December 8, 2014, Online Yearbook amended its Articles of Incorporation to change its name from “Online Yearbook” to “RMR Industrials, Inc.”
RMR Industrials, Inc. (“we”, “us”, the “Company” or “RMRI”) is dedicated to operating industrial assets in the United States which include minerals, materials, and services. Our vision is to become a key provider of industrial materials and services in the Rocky Mountain region. We have a strategy to own, operate, develop, acquire and vertically integrate complementary industrial businesses.
On February 27, 2015 (the “Closing Date”), the Company entered into and consummated a merger transaction pursuant to an Agreement and Plan of Merger (the “Merger Agreement”) by and among the Company, OLYB Acquisition Corporation, a Nevada corporation and wholly owned subsidiary of the Company (“Merger Sub”), and RMR IP, Inc., a Nevada corporation (“RMR IP”). In accordance with the terms of Merger Agreement, on the Closing Date, Merger Sub merged with and into RMR IP (the “Merger”), with RMR IP surviving the Merger as our wholly owned subsidiary.
For financial reporting purposes, the Merger represented a “reverse merger” rather than a business combination and RMR IP was deemed to be the accounting acquirer in the transaction. Consequently, the assets and liabilities and the historical operations reflected in the Company’s financial statements post-Merger are those of RMR IP. The Company’s assets, liabilities and results of operations have been consolidated with the assets, liabilities and results of operations of RMR IP after consummation of the Merger, and the historical financial statements of the Company before the Merger were replaced with the historical financial statements of RMR IP before the Merger in all post-Merger filings with the Securities and Exchange Commission (the “SEC”).
On July 28, 2016, we formed RMR Aggregates, Inc., a Colorado corporation (“RMR Aggregates”), as our wholly-owned subsidiary. RMR Aggregates was formed to hold assets primarily relating to the mining and processing of industrial minerals for the manufacturing, construction, and agriculture sectors. These minerals include limestone, aggregates, marble, silica, barite, and sand.
On October 12, 2016, RMR Aggregates acquired substantially all of the assets of CalX Minerals, LLC, a Colorado limited liability company (“CalX”), through an Asset Purchase Agreement. Pursuant to the terms of the Asset Purchase Agreement, RMR Aggregates purchased substantially all of the assets associated with the Mid-Continent Limestone Quarry on 41 BLM unpatented placer mining claims in Garfield County, Colorado, including the mining claims, improvements, access rights, water rights, equipment, inventory, contracts, permits, certain intellectual property rights, and other tangible and intangible assets associated with the limestone mining operation.
On January 3, 2017, we amended the Articles of Incorporation of RMR IP, Inc. to rename the corporation RMR Logistics, Inc. (“RMR Logistics”). RMR Logistics operates as a wholly-owned subsidiary of the Company and provides transportation and logistics services.
During January 2018, the Company formed Rail Land Company, LLC (“Rail Land Company”) as a wholly-owned subsidiary to acquire and develop a rail terminal and services facility (“Rail Park”). Rail Land Company purchased an acreage position in Bennett, Colorado. The acreage is in the process of being entitled and rezoned for the development of the Rail Park.
Basis of Presentation and Consolidation
The accompanying unaudited consolidated financial statements for the period ended December 31, 2018 have been prepared in accordance with accounting principles generally accepted in the United States for interim financial information in accordance with SEC Regulation S-X Rule 8-03. The unaudited condensed consolidated financial statements include the financial condition and results of operations of RMR Logistics and Rail Land Company as well as our majority-owned subsidiary RMR Aggregates, and intercompany balances and transactions have been eliminated in consolidation. In the opinion of management, the unaudited condensed consolidated financial statements have been prepared on the same basis as the annual financial statements and reflect all adjustments, which include only normal recurring adjustments, necessary to present fairly the financial position as of December 31, 2018 and the results of operations and cash flows for the periods then ended. The financial data and other information disclosed in these notes to the interim consolidated financial statements related to the period are unaudited.</t>
  </si>
  <si>
    <t>SUMMARY OF SIGNIFICANT ACCOUNTING POLICIES</t>
  </si>
  <si>
    <t>NOTE B – SUMMARY OF SIGNIFICANT ACCOUNTING POLICIES
A summary of significant accounting policies of the Company is presented to assist in understanding the Company’s consolidated financial statements. The accounting policies presented in these footnotes conform to accounting principles generally accepted in the United States of America (“GAAP”) and have been consistently applied in the preparation of the accompanying unaudited interim condensed consolidated financial statements. These consolidated financial statements and notes are representations of the Company’s management, which is responsible for their integrity and objectivity.
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
Revenue Recognition
Performance obligations are contractual promises to transfer or provide a distinct good or service for a stated price. The Company’s product sales agreements are single-performance obligations that are satisfied at a point in time. Revenue from product sales are recognized when control of the promised good is transferred to the customer, and the performance obligation is met, typically when the product is shipped. Revenue includes product sales of limestone, aggregate materials and other transportation charges to customers, net of discounts, allowances or taxes, as applicable.
Cash and Cash Equivalents
The Company considers all highly liquid securities with original maturities of three months or less at the date of purchase to be cash equivalents. As of December 31, 2018, the Company had cash of $1,727,400 and no cash equivalents. The Company may occasionally maintain cash balances in excess of amounts insured by the Federal Deposit Insurance Corporation. The amounts are held with major financial institutions and are monitored by management to mitigate credit risk.
Inventory
Inventory, which primarily represents finished goods, packaging and fuel, is valued at the lower of cost (average) or net realizable value.
Other noncurrent assets
Other noncurrent assets consist of two security deposits in connection with our office leases in Denver and Los Angeles.
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Any impairment losses are measured and recorded based on discounted estimated future cash flows and are charged to income on the Company’s consolidated statements of operations. In estimating future cash flows, assets are grouped at the lowest level for which there are identifiable cash flows that are largely independent of future cash flows from other asset groups. The Company’s estimates of future cash flows are based on numerous assumptions, including expected commodity prices, production levels, capital requirements and estimated salvage values. It is possible that actual future cash flows will be significantly different than the estimates, as actual future quantities of recoverable material, future commodity prices, production levels and costs and capital are each subject to significant risks and uncertainties.
As of March 31, 2018, the Company’s mineral resources do not meet the definition of proven or probable reserves or value beyond proven or probable reserves and any potential revenue from those resources has been excluded from the cash flow assumptions. Accordingly, recoverability of the long-lived assets’ capitalized cost is based primarily on estimated salvage values or alternative future uses.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Accounting for Asset Retirement Obligations and Accrued Reclamation Liability
The Company provides for obligations associated with the retirement of long-lived assets and the associated asset retirement costs. The fair value of a liability for an asset retirement obligation is recognized in the period in which it is identified, if a reasonable estimate of fair value can be made. The associated fair value of asset retirement costs is capitalized as part of the carrying amount of the long-lived asset. Costs are estimated in current dollars, inflated until the expected time of payment using an inflation rate of 2.15%, and then discounted back to present value using a credit-adjusted rate of reflect the Company’s credit rating.
Net Loss per Common Share
Basic net loss per common share is calculated by dividing the net loss attributable to common stockholders by the weighted average number of common shares outstanding during the period, without consideration of the potentially dilutive effects of converting stock options or restricted stock purchase rights outstanding. Diluted net loss per common share is calculated by dividing the net loss attributable to common stockholders by the weighted average number of common shares outstanding during the period and the potential dilutive effects of stock options or restricted stock purchase rights outstanding during the period determined using the treasury stock method. There are no such anti-dilutive common share equivalents outstanding as December 31, 2018 that were excluded from the calculation of diluted loss per common share.
Income Tax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
Recent Accounting Pronouncements
In February 2016, the FASB issued ASU No. 2016-02, Leases , which will result in lessees recognizing most leases on the balance sheet. Lessees will be required to disclose more quantitative and qualitative information about their leases than current U.S. GAAP requires. The ASU is effective for public entities for fiscal years, and interim periods within those fiscal years, beginning after December 15, 2018. We are beginning to compile all operating and capital leases to assess the impact of adopting this standard.
Management believes recently issued accounting pronouncements will have no impact on the financial statements of the Company.</t>
  </si>
  <si>
    <t>ACCOUNTS RECEIVABLE</t>
  </si>
  <si>
    <t>NOTE C – ACCOUNTS RECEIVABLE
Accounts Receivable at December 31, 2018 was $50,211 compared to $79,630 at March 31, 2018. The decrease is due to a decrease in production and product demand. No allowance is recorded, as all items are current.</t>
  </si>
  <si>
    <t>INVENTORY</t>
  </si>
  <si>
    <t>NOTE D – INVENTORY
Inventory, which primarily represents finished goods, packaging and fuel, are valued at the lower of cost (average) or market. Finished goods and propane and fuel were not inventoried at December 31, 2018 due to immateriality.
December 31,
March 31,
2018
2018
Blasted Rock
$
50,638
$
37,157
Finished Goods
$
2,048
$
3,180
Packaging
$
6,935
$
9,614
Propane and Fuel
$
3,500
$
4,339
Total
$
63,121
$
54,290</t>
  </si>
  <si>
    <t>GOING CONCERN</t>
  </si>
  <si>
    <t>NOTE E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 Company’s net loss and working capital deficit raise substantial doubt about the Company’s ability to continue as a going concern. The accompanying financial statements have been prepared on a going-concern basis, which contemplates the realization of assets and the satisfaction of liabilities in the normal course of business. The financial statements for the nine months ended December 31, 2018 do not include any adjustments to reflect the possible future effects of the recoverability and classification of assets or the amounts and classification of liabilities that may result from uncertainty related to the Company’s ability to continue as a going concern. The Company may never become profitable, and if it does, it may not be able to sustain profitability on a recurring basis.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its business plan and eventually attain profitable operations. The accompanying financial statements do not include any adjustments that may be necessary if the Company is unable to continue as a going concern.
During the next year, the Company’s foreseeable cash requirements will relate to continued development of its business, maintaining its good standing and making the requisite filings with the SEC, and the payment of expenses associated with research and development. The Company may experience a cash shortfall and be required to raise additional capital.
Historically, the Company has mostly relied upon funds from the sale of shares of stock and from acquiring loan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and proceeds from related party debt. For the coming year, the Company plans to continue to fund its activities through debt and securities issuances until it generates enough revenue to sustain its operations.</t>
  </si>
  <si>
    <t>NOTE PAYABLE</t>
  </si>
  <si>
    <t>NOTE F – NOTE PAYABLE
On October 3, 2016, the Company entered into a Note Purchase Agreement (the “Note Purchase Agreement”) with RMR Aggregates and Central Valley Administrators Inc., a Nevada corporation (“CVA”). Pursuant to the terms of the Note Purchase Agreement, RMR Aggregates sold to CVA, and CVA purchased from RMR Aggregates, a 10% promissory note in an aggregate principal amount of $2,250,000 (the “Note”). The Note matured on October 3, 2018. Effective on that date, RMR Aggregates used proceeds from the sale of common stock and available cash for the repayment of the principal amount of the Note. In connection with the Note being paid in full in accordance with the Note Purchase Agreement, CVA converted all of its 20,000 shares of RMR Aggregates common stock into 20,000 shares of the Company’s Class B common stock in December 2018.</t>
  </si>
  <si>
    <t>EQUIPMENT LOAN AND CAPITAL LEASE PAYABLE</t>
  </si>
  <si>
    <t>NOTE G – EQUIPMENT LOAN AND CAPITAL LEASE PAYABLE
The Company has entered into various equipment loans with an equipment manufacturer in connection with the CalX acquisition, pursuant to which we acquired equipment with an aggregate principal value of approximately $582,709. The equipment loans require payments over 37‑60 months at a fixed interest rate from 1.99% to 4.78%. The Company’s obligations under these contracts are collateralized by the equipment purchased.
The Company also has a capital lease agreement which was assumed in connection with the CalX acquisition. The capital lease has a remaining term of 12 months for mining equipment, which is included as part of property, plant and equipment. Depreciation related to capital lease assets is included in depreciation expense. Future payments on capital lease obligations are as follows:
Fiscal year ended December 31,2018:
2019
$
41,263
2020
—
Total future minimum lease payments
$
41,263</t>
  </si>
  <si>
    <t>TRANSACTIONS WITH RELATED PARTIES</t>
  </si>
  <si>
    <t>NOTE H – TRANSACTIONS WITH RELATED PARTIES
Since inception, the Company accrued $110,000 in amounts owed to related parties for services performed or reimbursement of costs on behalf of the Company. In addition, the Company has accrued $1,435,000 for unpaid officers’ compensation expense in accordance with consulting agreements with our Chief Executive Officer and President. Under the terms of each consulting agreement, each consultant shall serve as an executive officer to the Company and receive monthly compensation of $35,000. The consulting agreements may be terminated by either party for breach or upon thirty days prior written notice.</t>
  </si>
  <si>
    <t>SHAREHOLDERS' DEFICIT</t>
  </si>
  <si>
    <t>NOTE I – SHAREHOLDERS’ DEFICIT
Reverse Stock Split
On September 4, 2015, the Company implemented a reverse stock split of all of its authorized and issued and outstanding shares of Class B Common Stock in ratio of one-for-twenty. All historical and per share amounts have been adjusted to reflect the reverse stock split.
Preferred Stock
The Company has authorized 50,000,000 shares of preferred stock for issuance. At December 31, 2018, no preferred stock was issued and outstanding.
Common Stock
The Company has authorized 2,100,000,000 shares of common stock for issuance, including 2,000,000,000 shares of Class A Common Stock and 100,000,000 shares of Class B Common Stock. At December 31, 2018, the Company had 35,785,858 shares of Class A Common Stock issued and outstanding and 3,907,252 and 2,868,967 shares of Class B Common Stock issued and 3,175,634 and 2,703,967 shares of Class B Common Stock outstanding, respectively.
The holders of Class A Common Stock have the right to vote on all matters on which stockholders have the right to vote. The holders of Class B Common Stock have the right to vote solely on matters where the vote of such holders is explicitly required under Nevada law. The holders of Class A Common Stock and Class B Common stock have equal distribution rights, provided that distributions made in the form of securities shall be made in either identical securities or securities with similar voting characteristics. The holders of Class A Common Stock and Class B Common Stock will be entitled to receive identical per-share consideration upon a merger, conversion or exchange of the Company with another entity, and will have equal rights upon a dissolution, liquidation or winding-up of the Company.
Pursuant to an Equity Conversion Agreement between CVA, RMR Aggregates and RMRI dated December 13, 2018, CVA elected to exercise its right to convert its common stock of RMR Aggregates into shares of RMRI Class B Common Stock at a ratio of 1.0 share of RMR Aggregates common stock to 7.5 shares of RMRI Class B Common Stock. On January 3, 2019, CVA received 150,000 shares of RMRI Class B Common Stock pursuant to such exercise.
During the nine months ended December 31, 2018, accredited investors exercised warrants to purchase 460,417 shares of Class B Common Stock for which the Company received $6,573,761 in gross proceeds. During the same period, RMR Aggregates entered into a subscription agreement with an accredited investor to issue and sell 5,263 shares of RMR Aggregates common stock; this issuance and sale generated gross proceeds of $2,500,000. The Company used proceeds from the sale and available cash for the repayment of outstanding indebtedness.</t>
  </si>
  <si>
    <t>SELLING GENERAL AND ADMINISTRATIVE COSTS</t>
  </si>
  <si>
    <t>SELLING, GENERAL AND ADMINISTRATIVE COSTS</t>
  </si>
  <si>
    <t>NOTE J – SELLING, GENERAL AND ADMINISTRATIVE COSTS
Selling, general and administrative costs for the nine-month period ended December 31, 2018 increased from $4,063,951 in December 2017 to $6,267,829 in December 2018. Increases in salaries, employee benefits, marketing, stock-based compensation and consulting fees were primarily responsible for this increase. Selling, general and administrative costs for the nine-month period ended December 31, 2018 also included a one-time charge of $1,142,772 to write off previously capitalized development costs as the Company is an exploration stage entity under applicable accounting guidance.</t>
  </si>
  <si>
    <t>INTEREST EXPENSE</t>
  </si>
  <si>
    <t>NOTE K – INTEREST EXPENSE
The interest expense for the nine months ended December 31, 2018 is primarily the result of a note payable of $2,250,000 entered into October 3, 2016.
On October 3, 2018, RMR Aggregates used proceeds from the sale of common stock and available cash for the repayment of the principal amount of CVA’s Note. In connection with CVA’s Note being paid in full in accordance with the Note Purchase Agreement, CVA converted all of its RMR Aggregates Shares into Class B common stock of the Company in December 2018.</t>
  </si>
  <si>
    <t>SUBSEQUENT EVENTS</t>
  </si>
  <si>
    <t>NOTE L – SUBSEQUENT EVENTS
On April 26, 2019, RMR Logistics, Inc., a wholly-owned subsidiary of the Company, entered into an asset purchase agreement with H2K, LLC, a Colorado limited liability company (“the Seller”). The Seller owned and operated a business that provides trucking, hauling, paving, road building, dirt work, sewer line, and demolition services. Pursuant to an Asset Purchase Agreement with the Seller, RMR Logistics, Inc. purchased from Seller all furniture, fixtures, equipment, customer lists, and other property relating to the business for $2,200,000.</t>
  </si>
  <si>
    <t>SUMMARY OF SIGNIFICANT ACCOUNTING POLICIES (Policies)</t>
  </si>
  <si>
    <t>Use of Estimates</t>
  </si>
  <si>
    <t>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t>
  </si>
  <si>
    <t>Revenue Recognition</t>
  </si>
  <si>
    <t>Revenue Recognition
Performance obligations are contractual promises to transfer or provide a distinct good or service for a stated price. The Company’s product sales agreements are single-performance obligations that are satisfied at a point in time. Revenue from product sales are recognized when control of the promised good is transferred to the customer, and the performance obligation is met, typically when the product is shipped. Revenue includes product sales of limestone, aggregate materials and other transportation charges to customers, net of discounts, allowances or taxes, as applicable.</t>
  </si>
  <si>
    <t>Cash and Cash Equivalents</t>
  </si>
  <si>
    <t>Cash and Cash Equivalents
The Company considers all highly liquid securities with original maturities of three months or less at the date of purchase to be cash equivalents. As of December 31, 2018, the Company had cash of $1,727,400 and no cash equivalents. The Company may occasionally maintain cash balances in excess of amounts insured by the Federal Deposit Insurance Corporation. The amounts are held with major financial institutions and are monitored by management to mitigate credit risk.</t>
  </si>
  <si>
    <t>Inventory
Inventory, which primarily represents finished goods, packaging and fuel, is valued at the lower of cost (average) or net realizable value.</t>
  </si>
  <si>
    <t>Other noncurrent assets
Other noncurrent assets consist of two security deposits in connection with our office leases in Denver and Los Angeles.</t>
  </si>
  <si>
    <t>Impairment of Long-Lived Assets</t>
  </si>
  <si>
    <t>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Any impairment losses are measured and recorded based on discounted estimated future cash flows and are charged to income on the Company’s consolidated statements of operations. In estimating future cash flows, assets are grouped at the lowest level for which there are identifiable cash flows that are largely independent of future cash flows from other asset groups. The Company’s estimates of future cash flows are based on numerous assumptions, including expected commodity prices, production levels, capital requirements and estimated salvage values. It is possible that actual future cash flows will be significantly different than the estimates, as actual future quantities of recoverable material, future commodity prices, production levels and costs and capital are each subject to significant risks and uncertainties.
As of March 31, 2018, the Company’s mineral resources do not meet the definition of proven or probable reserves or value beyond proven or probable reserves and any potential revenue from those resources has been excluded from the cash flow assumptions. Accordingly, recoverability of the long-lived assets’ capitalized cost is based primarily on estimated salvage values or alternative future uses.</t>
  </si>
  <si>
    <t>Fair Value Measure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t>
  </si>
  <si>
    <t>Accounting for Asset Retirement Obligations and Accrued Reclamation Liability</t>
  </si>
  <si>
    <t>Accounting for Asset Retirement Obligations and Accrued Reclamation Liability
The Company provides for obligations associated with the retirement of long-lived assets and the associated asset retirement costs. The fair value of a liability for an asset retirement obligation is recognized in the period in which it is identified, if a reasonable estimate of fair value can be made. The associated fair value of asset retirement costs is capitalized as part of the carrying amount of the long-lived asset. Costs are estimated in current dollars, inflated until the expected time of payment using an inflation rate of 2.15%, and then discounted back to present value using a credit-adjusted rate of reflect the Company’s credit rating.</t>
  </si>
  <si>
    <t>Net Loss per Common Share</t>
  </si>
  <si>
    <t>Net Loss per Common Share
Basic net loss per common share is calculated by dividing the net loss attributable to common stockholders by the weighted average number of common shares outstanding during the period, without consideration of the potentially dilutive effects of converting stock options or restricted stock purchase rights outstanding. Diluted net loss per common share is calculated by dividing the net loss attributable to common stockholders by the weighted average number of common shares outstanding during the period and the potential dilutive effects of stock options or restricted stock purchase rights outstanding during the period determined using the treasury stock method. There are no such anti-dilutive common share equivalents outstanding as December 31, 2018 that were excluded from the calculation of diluted loss per common share.</t>
  </si>
  <si>
    <t>Income Taxes</t>
  </si>
  <si>
    <t>Income Tax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t>
  </si>
  <si>
    <t>Recent Accounting Pronouncements</t>
  </si>
  <si>
    <t>Recent Accounting Pronouncements
In February 2016, the FASB issued ASU No. 2016-02, Leases , which will result in lessees recognizing most leases on the balance sheet. Lessees will be required to disclose more quantitative and qualitative information about their leases than current U.S. GAAP requires. The ASU is effective for public entities for fiscal years, and interim periods within those fiscal years, beginning after December 15, 2018. We are beginning to compile all operating and capital leases to assess the impact of adopting this standard.
Management believes recently issued accounting pronouncements will have no impact on the financial statements of the Company.</t>
  </si>
  <si>
    <t>INVENTORY (Tables)</t>
  </si>
  <si>
    <t>Schedule of inventory</t>
  </si>
  <si>
    <t>December 31,
March 31,
2018
2018
Blasted Rock
$
50,638
$
37,157
Finished Goods
$
2,048
$
3,180
Packaging
$
6,935
$
9,614
Propane and Fuel
$
3,500
$
4,339
Total
$
63,121
$
54,290</t>
  </si>
  <si>
    <t>EQUIPMENT LOAN AND CAPITAL LEASE PAYABLE (Tables)</t>
  </si>
  <si>
    <t>Schedule of future minimum lease</t>
  </si>
  <si>
    <t>2019
$
41,263
2020
—
Total future minimum lease payments
$
41,263</t>
  </si>
  <si>
    <t>FORMATION, CORPORATE CHANGES, AND MATERIAL MERGERS AND ACQUISITIONS (Details)</t>
  </si>
  <si>
    <t>Oct. 12, 2016item</t>
  </si>
  <si>
    <t>Nov. 17, 2014USD ($)shares</t>
  </si>
  <si>
    <t>Formation Corporate Changes and Material Mergers And Acquisitions [Line Items]</t>
  </si>
  <si>
    <t>Number of BLM unpatented placer mining claims | item</t>
  </si>
  <si>
    <t>Rocky Mountain Resource Holdings LLC [Member]</t>
  </si>
  <si>
    <t>Business Acquisition, Equity Interest Issued or Issuable, Number of Shares | shares</t>
  </si>
  <si>
    <t>Business Acquisition, Percentage of Voting Interests Acquired</t>
  </si>
  <si>
    <t>69.06%</t>
  </si>
  <si>
    <t>Business Combination, Consideration Transferred, Equity Interests Issued and Issuable | $</t>
  </si>
  <si>
    <t>SUMMARY OF SIGNIFICANT ACCOUNTING POLICIES (Details)</t>
  </si>
  <si>
    <t>Dec. 31, 2018USD ($)itemshares</t>
  </si>
  <si>
    <t>Mar. 31, 2018USD ($)</t>
  </si>
  <si>
    <t>Dec. 31, 2017USD ($)</t>
  </si>
  <si>
    <t>Mar. 31, 2017USD ($)</t>
  </si>
  <si>
    <t>Cash equivalents</t>
  </si>
  <si>
    <t>Inflation Rate</t>
  </si>
  <si>
    <t>2.15%</t>
  </si>
  <si>
    <t>Number of security deposits | item</t>
  </si>
  <si>
    <t>Anti-dilutive common share equivalents excluded from the calculation of diluted loss per common share | shares</t>
  </si>
  <si>
    <t>ACCOUNTS RECEIVABLE (Details) - USD ($)</t>
  </si>
  <si>
    <t>Accounts Receivable, Net, Current</t>
  </si>
  <si>
    <t>Allowance for Doubtful Accounts Receivable</t>
  </si>
  <si>
    <t>INVENTORY (Details) - USD ($)</t>
  </si>
  <si>
    <t>Blasted Rock</t>
  </si>
  <si>
    <t>Finished Goods</t>
  </si>
  <si>
    <t>Packaging</t>
  </si>
  <si>
    <t>Propane and Fuel</t>
  </si>
  <si>
    <t>NOTE PAYABLE (Details) - USD ($)</t>
  </si>
  <si>
    <t>Oct. 03, 2016</t>
  </si>
  <si>
    <t>Principal value</t>
  </si>
  <si>
    <t>Note payable, net</t>
  </si>
  <si>
    <t>Central Valley Administrators Inc [Member] | Promissory Note [Member]</t>
  </si>
  <si>
    <t>NOTE PAYABLE - Textual (Details) - USD ($)</t>
  </si>
  <si>
    <t>Jan. 03, 2019</t>
  </si>
  <si>
    <t>Debt Instrument, Face Amount</t>
  </si>
  <si>
    <t>Promissory Note [Member] | Central Valley Administrators Inc [Member]</t>
  </si>
  <si>
    <t>Conversion of Stock, Shares Converted</t>
  </si>
  <si>
    <t>Conversion of Stock, Shares Issued</t>
  </si>
  <si>
    <t>Common Class B [Member] | RMR Aggregates Shares [Member]</t>
  </si>
  <si>
    <t>Common Class B [Member] | Note Purchase Agreement [Member] | RMR Aggregates Shares [Member]</t>
  </si>
  <si>
    <t>EQUIPMENT LOAN AND CAPITAL LEASE PAYABLE - Future Minimum Lease Payments (Details)</t>
  </si>
  <si>
    <t>Dec. 31, 2018USD ($)</t>
  </si>
  <si>
    <t>2020</t>
  </si>
  <si>
    <t>Total future minimum lease payments</t>
  </si>
  <si>
    <t>EQUIPMENT LOAN AND CAPITAL LEASE PAYABLE (Details)</t>
  </si>
  <si>
    <t>Minimum [Member] | Equipment Loan [Member]</t>
  </si>
  <si>
    <t>Debt Instrument, Term</t>
  </si>
  <si>
    <t>37 months</t>
  </si>
  <si>
    <t>Debt Instrument, Interest Rate, Stated Percentage</t>
  </si>
  <si>
    <t>1.99%</t>
  </si>
  <si>
    <t>Maximum [Member] | Equipment Loan [Member]</t>
  </si>
  <si>
    <t>60 months</t>
  </si>
  <si>
    <t>4.78%</t>
  </si>
  <si>
    <t>Equipment [Member]</t>
  </si>
  <si>
    <t>Capital Leased Assets, Gross</t>
  </si>
  <si>
    <t>Capital Lease Agreement [Member]</t>
  </si>
  <si>
    <t>Capital Lease Remaining Term</t>
  </si>
  <si>
    <t>12 months</t>
  </si>
  <si>
    <t>TRANSACTIONS WITH RELATED PARTIES (Details)</t>
  </si>
  <si>
    <t>Related Party Transaction [Line Items]</t>
  </si>
  <si>
    <t>Accrued Liabilities</t>
  </si>
  <si>
    <t>Number of days prior written notice for termination of consulting agreements</t>
  </si>
  <si>
    <t>30 days</t>
  </si>
  <si>
    <t>Officer [Member]</t>
  </si>
  <si>
    <t>Officers' Compensation</t>
  </si>
  <si>
    <t>Chief Executive Officer [Member]</t>
  </si>
  <si>
    <t>Accrued Salaries, Current</t>
  </si>
  <si>
    <t>SHAREHOLDERS' DEFICIT (Details)</t>
  </si>
  <si>
    <t>Jan. 03, 2019shares</t>
  </si>
  <si>
    <t>Sep. 04, 2015</t>
  </si>
  <si>
    <t>Dec. 31, 2018shares</t>
  </si>
  <si>
    <t>Jun. 30, 2019shares</t>
  </si>
  <si>
    <t>Dec. 31, 2018USD ($)shares</t>
  </si>
  <si>
    <t>Dec. 13, 2018shares</t>
  </si>
  <si>
    <t>Mar. 31, 2018shares</t>
  </si>
  <si>
    <t>Proceeds from Issuance of Common Stock | $</t>
  </si>
  <si>
    <t>Common Stock [Member]</t>
  </si>
  <si>
    <t>Common Stock, Shares Authorized</t>
  </si>
  <si>
    <t>Sale of Stock, Number of Shares Issued in Transaction</t>
  </si>
  <si>
    <t>Stockholders' Equity Note, Stock Split, Conversion Ratio</t>
  </si>
  <si>
    <t>Common Class B [Member] | Note Purchase Agreement [Member]</t>
  </si>
  <si>
    <t>Class of Warrant or Right, Number of Securities Called by Each Warrant or Right</t>
  </si>
  <si>
    <t>SELLING GENERAL AND ADMINISTRATIVE COSTS (Details) - USD ($)</t>
  </si>
  <si>
    <t>Selling, General and Administrative Expense</t>
  </si>
  <si>
    <t>Selling General And Administrative Expense, Development Costs</t>
  </si>
  <si>
    <t>INTEREST EXPENSE (Details)</t>
  </si>
  <si>
    <t>Oct. 03, 2016USD ($)</t>
  </si>
  <si>
    <t>SUBSEQUENT EVENTS (Details Textual) $ in Thousands</t>
  </si>
  <si>
    <t>Apr. 26, 2019USD ($)</t>
  </si>
  <si>
    <t>Subsequent Event [Member]</t>
  </si>
  <si>
    <t>Subsequent Event [Line Items]</t>
  </si>
  <si>
    <t>Payments to Acquire Productive Asse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9</v>
      </c>
    </row>
    <row r="17" spans="1:3">
      <c r="A17" s="4" t="s">
        <v>30</v>
      </c>
      <c r="B17" s="4" t="s">
        <v>31</v>
      </c>
    </row>
    <row r="18" spans="1:3">
      <c r="A18" s="4" t="s">
        <v>32</v>
      </c>
      <c r="B18" s="4" t="s">
        <v>8</v>
      </c>
    </row>
    <row r="19" spans="1:3">
      <c r="A19" s="4" t="s">
        <v>33</v>
      </c>
      <c r="B19" s="4" t="s">
        <v>31</v>
      </c>
    </row>
    <row r="20" spans="1:3">
      <c r="A20" s="4" t="s">
        <v>34</v>
      </c>
    </row>
    <row r="21" spans="1:3">
      <c r="A21" s="3" t="s">
        <v>4</v>
      </c>
    </row>
    <row r="22" spans="1:3">
      <c r="A22" s="4" t="s">
        <v>35</v>
      </c>
      <c r="C22" s="5" t="n">
        <v>35785858</v>
      </c>
    </row>
    <row r="23" spans="1:3">
      <c r="A23" s="4" t="s">
        <v>36</v>
      </c>
    </row>
    <row r="24" spans="1:3">
      <c r="A24" s="3" t="s">
        <v>4</v>
      </c>
    </row>
    <row r="25" spans="1:3">
      <c r="A25" s="4" t="s">
        <v>35</v>
      </c>
      <c r="C25" s="5" t="n">
        <v>3907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62</v>
      </c>
    </row>
    <row r="4" spans="1:2">
      <c r="A4" s="4" t="s">
        <v>186</v>
      </c>
      <c r="B4" s="4" t="s">
        <v>187</v>
      </c>
    </row>
    <row r="5" spans="1:2">
      <c r="A5" s="4" t="s">
        <v>188</v>
      </c>
      <c r="B5" s="4" t="s">
        <v>189</v>
      </c>
    </row>
    <row r="6" spans="1:2">
      <c r="A6" s="4" t="s">
        <v>190</v>
      </c>
      <c r="B6" s="4" t="s">
        <v>191</v>
      </c>
    </row>
    <row r="7" spans="1:2">
      <c r="A7" s="4" t="s">
        <v>42</v>
      </c>
      <c r="B7" s="4" t="s">
        <v>192</v>
      </c>
    </row>
    <row r="8" spans="1:2">
      <c r="A8" s="4" t="s">
        <v>50</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727400</v>
      </c>
      <c r="C3" s="6" t="n">
        <v>814621</v>
      </c>
    </row>
    <row r="4" spans="1:3">
      <c r="A4" s="4" t="s">
        <v>41</v>
      </c>
      <c r="B4" s="5" t="n">
        <v>50211</v>
      </c>
      <c r="C4" s="5" t="n">
        <v>79630</v>
      </c>
    </row>
    <row r="5" spans="1:3">
      <c r="A5" s="4" t="s">
        <v>42</v>
      </c>
      <c r="B5" s="5" t="n">
        <v>63121</v>
      </c>
      <c r="C5" s="5" t="n">
        <v>54290</v>
      </c>
    </row>
    <row r="6" spans="1:3">
      <c r="A6" s="4" t="s">
        <v>43</v>
      </c>
      <c r="B6" s="5" t="n">
        <v>122686</v>
      </c>
      <c r="C6" s="5" t="n">
        <v>48844</v>
      </c>
    </row>
    <row r="7" spans="1:3">
      <c r="A7" s="4" t="s">
        <v>44</v>
      </c>
      <c r="B7" s="5" t="n">
        <v>111527</v>
      </c>
      <c r="C7" s="5" t="n">
        <v>196181</v>
      </c>
    </row>
    <row r="8" spans="1:3">
      <c r="A8" s="4" t="s">
        <v>45</v>
      </c>
      <c r="B8" s="5" t="n">
        <v>2074945</v>
      </c>
      <c r="C8" s="5" t="n">
        <v>1193566</v>
      </c>
    </row>
    <row r="9" spans="1:3">
      <c r="A9" s="4" t="s">
        <v>46</v>
      </c>
      <c r="B9" s="5" t="n">
        <v>4843237</v>
      </c>
      <c r="C9" s="5" t="n">
        <v>3594928</v>
      </c>
    </row>
    <row r="10" spans="1:3">
      <c r="A10" s="4" t="s">
        <v>47</v>
      </c>
      <c r="B10" s="5" t="n">
        <v>3337624</v>
      </c>
      <c r="C10" s="5" t="n">
        <v>3826512</v>
      </c>
    </row>
    <row r="11" spans="1:3">
      <c r="A11" s="4" t="s">
        <v>48</v>
      </c>
      <c r="B11" s="5" t="n">
        <v>39609</v>
      </c>
      <c r="C11" s="5" t="n">
        <v>41283</v>
      </c>
    </row>
    <row r="12" spans="1:3">
      <c r="A12" s="4" t="s">
        <v>49</v>
      </c>
      <c r="B12" s="5" t="n">
        <v>41000</v>
      </c>
      <c r="C12" s="5" t="n">
        <v>41000</v>
      </c>
    </row>
    <row r="13" spans="1:3">
      <c r="A13" s="4" t="s">
        <v>50</v>
      </c>
      <c r="B13" s="5" t="n">
        <v>59372</v>
      </c>
      <c r="C13" s="5" t="n">
        <v>26830</v>
      </c>
    </row>
    <row r="14" spans="1:3">
      <c r="A14" s="4" t="s">
        <v>51</v>
      </c>
      <c r="B14" s="5" t="n">
        <v>10395787</v>
      </c>
      <c r="C14" s="5" t="n">
        <v>8724119</v>
      </c>
    </row>
    <row r="15" spans="1:3">
      <c r="A15" s="3" t="s">
        <v>52</v>
      </c>
    </row>
    <row r="16" spans="1:3">
      <c r="A16" s="4" t="s">
        <v>53</v>
      </c>
      <c r="B16" s="5" t="n">
        <v>616633</v>
      </c>
      <c r="C16" s="5" t="n">
        <v>607635</v>
      </c>
    </row>
    <row r="17" spans="1:3">
      <c r="A17" s="4" t="s">
        <v>54</v>
      </c>
      <c r="B17" s="5" t="n">
        <v>110000</v>
      </c>
      <c r="C17" s="5" t="n">
        <v>201566</v>
      </c>
    </row>
    <row r="18" spans="1:3">
      <c r="A18" s="4" t="s">
        <v>55</v>
      </c>
      <c r="B18" s="5" t="n">
        <v>115056</v>
      </c>
      <c r="C18" s="5" t="n">
        <v>114361</v>
      </c>
    </row>
    <row r="19" spans="1:3">
      <c r="A19" s="4" t="s">
        <v>56</v>
      </c>
      <c r="B19" s="5" t="n">
        <v>1435000</v>
      </c>
      <c r="C19" s="5" t="n">
        <v>2290000</v>
      </c>
    </row>
    <row r="20" spans="1:3">
      <c r="A20" s="4" t="s">
        <v>57</v>
      </c>
      <c r="B20" s="5" t="n">
        <v>41263</v>
      </c>
      <c r="C20" s="5" t="n">
        <v>40045</v>
      </c>
    </row>
    <row r="21" spans="1:3">
      <c r="A21" s="4" t="s">
        <v>58</v>
      </c>
      <c r="B21" s="5" t="n">
        <v>132724</v>
      </c>
      <c r="C21" s="5" t="n">
        <v>183545</v>
      </c>
    </row>
    <row r="22" spans="1:3">
      <c r="A22" s="4" t="s">
        <v>59</v>
      </c>
      <c r="B22" s="5" t="n">
        <v>2450676</v>
      </c>
      <c r="C22" s="5" t="n">
        <v>3437152</v>
      </c>
    </row>
    <row r="23" spans="1:3">
      <c r="A23" s="4" t="s">
        <v>60</v>
      </c>
      <c r="C23" s="5" t="n">
        <v>2247213</v>
      </c>
    </row>
    <row r="24" spans="1:3">
      <c r="A24" s="4" t="s">
        <v>61</v>
      </c>
      <c r="C24" s="5" t="n">
        <v>31101</v>
      </c>
    </row>
    <row r="25" spans="1:3">
      <c r="A25" s="4" t="s">
        <v>62</v>
      </c>
      <c r="B25" s="5" t="n">
        <v>246852</v>
      </c>
      <c r="C25" s="5" t="n">
        <v>283128</v>
      </c>
    </row>
    <row r="26" spans="1:3">
      <c r="A26" s="4" t="s">
        <v>63</v>
      </c>
      <c r="B26" s="5" t="n">
        <v>21371</v>
      </c>
      <c r="C26" s="5" t="n">
        <v>14717</v>
      </c>
    </row>
    <row r="27" spans="1:3">
      <c r="A27" s="4" t="s">
        <v>64</v>
      </c>
      <c r="B27" s="5" t="n">
        <v>55172</v>
      </c>
      <c r="C27" s="5" t="n">
        <v>51409</v>
      </c>
    </row>
    <row r="28" spans="1:3">
      <c r="A28" s="4" t="s">
        <v>65</v>
      </c>
      <c r="B28" s="5" t="n">
        <v>2774071</v>
      </c>
      <c r="C28" s="5" t="n">
        <v>6064720</v>
      </c>
    </row>
    <row r="29" spans="1:3">
      <c r="A29" s="3" t="s">
        <v>66</v>
      </c>
    </row>
    <row r="30" spans="1:3">
      <c r="A30" s="4" t="s">
        <v>67</v>
      </c>
      <c r="B30" s="5" t="n">
        <v>0</v>
      </c>
      <c r="C30" s="5" t="n">
        <v>0</v>
      </c>
    </row>
    <row r="31" spans="1:3">
      <c r="A31" s="4" t="s">
        <v>68</v>
      </c>
      <c r="B31" s="5" t="n">
        <v>40339888</v>
      </c>
      <c r="C31" s="5" t="n">
        <v>30237968</v>
      </c>
    </row>
    <row r="32" spans="1:3">
      <c r="A32" s="4" t="s">
        <v>69</v>
      </c>
      <c r="B32" s="5" t="n">
        <v>-32868172</v>
      </c>
      <c r="C32" s="5" t="n">
        <v>-27429017</v>
      </c>
    </row>
    <row r="33" spans="1:3">
      <c r="A33" s="4" t="s">
        <v>70</v>
      </c>
      <c r="B33" s="5" t="n">
        <v>110299</v>
      </c>
      <c r="C33" s="5" t="n">
        <v>-188207</v>
      </c>
    </row>
    <row r="34" spans="1:3">
      <c r="A34" s="4" t="s">
        <v>71</v>
      </c>
      <c r="B34" s="5" t="n">
        <v>7621716</v>
      </c>
      <c r="C34" s="5" t="n">
        <v>2659399</v>
      </c>
    </row>
    <row r="35" spans="1:3">
      <c r="A35" s="4" t="s">
        <v>72</v>
      </c>
      <c r="B35" s="5" t="n">
        <v>10395787</v>
      </c>
      <c r="C35" s="5" t="n">
        <v>8724119</v>
      </c>
    </row>
    <row r="36" spans="1:3">
      <c r="A36" s="4" t="s">
        <v>34</v>
      </c>
    </row>
    <row r="37" spans="1:3">
      <c r="A37" s="3" t="s">
        <v>66</v>
      </c>
    </row>
    <row r="38" spans="1:3">
      <c r="A38" s="4" t="s">
        <v>73</v>
      </c>
      <c r="B38" s="5" t="n">
        <v>35786</v>
      </c>
      <c r="C38" s="5" t="n">
        <v>35786</v>
      </c>
    </row>
    <row r="39" spans="1:3">
      <c r="A39" s="4" t="s">
        <v>71</v>
      </c>
      <c r="B39" s="5" t="n">
        <v>35786</v>
      </c>
      <c r="C39" s="5" t="n">
        <v>35786</v>
      </c>
    </row>
    <row r="40" spans="1:3">
      <c r="A40" s="4" t="s">
        <v>36</v>
      </c>
    </row>
    <row r="41" spans="1:3">
      <c r="A41" s="3" t="s">
        <v>66</v>
      </c>
    </row>
    <row r="42" spans="1:3">
      <c r="A42" s="4" t="s">
        <v>73</v>
      </c>
      <c r="B42" s="5" t="n">
        <v>3915</v>
      </c>
      <c r="C42" s="5" t="n">
        <v>2869</v>
      </c>
    </row>
    <row r="43" spans="1:3">
      <c r="A43" s="4" t="s">
        <v>71</v>
      </c>
      <c r="B43" s="6" t="n">
        <v>3915</v>
      </c>
      <c r="C43" s="6" t="n">
        <v>28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6"/>
  </cols>
  <sheetData>
    <row r="1" spans="1:2">
      <c r="A1" s="1" t="s">
        <v>209</v>
      </c>
      <c r="B1" s="2" t="s">
        <v>1</v>
      </c>
    </row>
    <row r="2" spans="1:2">
      <c r="B2" s="2" t="s">
        <v>2</v>
      </c>
    </row>
    <row r="3" spans="1:2">
      <c r="A3" s="3" t="s">
        <v>172</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27"/>
  </cols>
  <sheetData>
    <row r="1" spans="1:3">
      <c r="A1" s="1" t="s">
        <v>212</v>
      </c>
      <c r="B1" s="2" t="s">
        <v>213</v>
      </c>
      <c r="C1" s="2" t="s">
        <v>214</v>
      </c>
    </row>
    <row r="2" spans="1:3">
      <c r="A2" s="3" t="s">
        <v>215</v>
      </c>
    </row>
    <row r="3" spans="1:3">
      <c r="A3" s="4" t="s">
        <v>216</v>
      </c>
      <c r="B3" s="5" t="n">
        <v>41</v>
      </c>
    </row>
    <row r="4" spans="1:3">
      <c r="A4" s="4" t="s">
        <v>217</v>
      </c>
    </row>
    <row r="5" spans="1:3">
      <c r="A5" s="3" t="s">
        <v>215</v>
      </c>
    </row>
    <row r="6" spans="1:3">
      <c r="A6" s="4" t="s">
        <v>218</v>
      </c>
      <c r="C6" s="5" t="n">
        <v>5200000</v>
      </c>
    </row>
    <row r="7" spans="1:3">
      <c r="A7" s="4" t="s">
        <v>219</v>
      </c>
      <c r="C7" s="4" t="s">
        <v>220</v>
      </c>
    </row>
    <row r="8" spans="1:3">
      <c r="A8" s="4" t="s">
        <v>221</v>
      </c>
      <c r="C8" s="6" t="n">
        <v>3576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222</v>
      </c>
      <c r="B1" s="2" t="s">
        <v>1</v>
      </c>
    </row>
    <row r="2" spans="1:5">
      <c r="B2" s="2" t="s">
        <v>223</v>
      </c>
      <c r="C2" s="2" t="s">
        <v>224</v>
      </c>
      <c r="D2" s="2" t="s">
        <v>225</v>
      </c>
      <c r="E2" s="2" t="s">
        <v>226</v>
      </c>
    </row>
    <row r="3" spans="1:5">
      <c r="A3" s="3" t="s">
        <v>162</v>
      </c>
    </row>
    <row r="4" spans="1:5">
      <c r="A4" s="4" t="s">
        <v>40</v>
      </c>
      <c r="B4" s="6" t="n">
        <v>1727400</v>
      </c>
      <c r="C4" s="6" t="n">
        <v>814621</v>
      </c>
      <c r="D4" s="6" t="n">
        <v>500568</v>
      </c>
      <c r="E4" s="6" t="n">
        <v>1608094</v>
      </c>
    </row>
    <row r="5" spans="1:5">
      <c r="A5" s="4" t="s">
        <v>227</v>
      </c>
      <c r="B5" s="6" t="n">
        <v>0</v>
      </c>
    </row>
    <row r="6" spans="1:5">
      <c r="A6" s="4" t="s">
        <v>228</v>
      </c>
      <c r="B6" s="4" t="s">
        <v>229</v>
      </c>
    </row>
    <row r="7" spans="1:5">
      <c r="A7" s="4" t="s">
        <v>230</v>
      </c>
      <c r="B7" s="5" t="n">
        <v>2</v>
      </c>
    </row>
    <row r="8" spans="1:5">
      <c r="A8" s="4" t="s">
        <v>231</v>
      </c>
      <c r="B8" s="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2</v>
      </c>
      <c r="B1" s="2" t="s">
        <v>2</v>
      </c>
      <c r="C1" s="2" t="s">
        <v>38</v>
      </c>
    </row>
    <row r="2" spans="1:3">
      <c r="A2" s="3" t="s">
        <v>164</v>
      </c>
    </row>
    <row r="3" spans="1:3">
      <c r="A3" s="4" t="s">
        <v>233</v>
      </c>
      <c r="B3" s="6" t="n">
        <v>50211</v>
      </c>
      <c r="C3" s="6" t="n">
        <v>79630</v>
      </c>
    </row>
    <row r="4" spans="1:3">
      <c r="A4" s="4" t="s">
        <v>234</v>
      </c>
      <c r="B4"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35</v>
      </c>
      <c r="B1" s="2" t="s">
        <v>2</v>
      </c>
      <c r="C1" s="2" t="s">
        <v>38</v>
      </c>
    </row>
    <row r="2" spans="1:3">
      <c r="A2" s="3" t="s">
        <v>166</v>
      </c>
    </row>
    <row r="3" spans="1:3">
      <c r="A3" s="4" t="s">
        <v>236</v>
      </c>
      <c r="B3" s="6" t="n">
        <v>50638</v>
      </c>
      <c r="C3" s="6" t="n">
        <v>37157</v>
      </c>
    </row>
    <row r="4" spans="1:3">
      <c r="A4" s="4" t="s">
        <v>237</v>
      </c>
      <c r="B4" s="5" t="n">
        <v>2048</v>
      </c>
      <c r="C4" s="5" t="n">
        <v>3180</v>
      </c>
    </row>
    <row r="5" spans="1:3">
      <c r="A5" s="4" t="s">
        <v>238</v>
      </c>
      <c r="B5" s="5" t="n">
        <v>6935</v>
      </c>
      <c r="C5" s="5" t="n">
        <v>9614</v>
      </c>
    </row>
    <row r="6" spans="1:3">
      <c r="A6" s="4" t="s">
        <v>239</v>
      </c>
      <c r="B6" s="5" t="n">
        <v>3500</v>
      </c>
      <c r="C6" s="5" t="n">
        <v>4339</v>
      </c>
    </row>
    <row r="7" spans="1:3">
      <c r="A7" s="4" t="s">
        <v>104</v>
      </c>
      <c r="B7" s="6" t="n">
        <v>63121</v>
      </c>
      <c r="C7" s="6" t="n">
        <v>542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0</v>
      </c>
      <c r="B1" s="2" t="s">
        <v>38</v>
      </c>
      <c r="C1" s="2" t="s">
        <v>241</v>
      </c>
    </row>
    <row r="2" spans="1:3">
      <c r="A2" s="4" t="s">
        <v>242</v>
      </c>
      <c r="C2" s="6" t="n">
        <v>2250000</v>
      </c>
    </row>
    <row r="3" spans="1:3">
      <c r="A3" s="4" t="s">
        <v>243</v>
      </c>
      <c r="B3" s="6" t="n">
        <v>2247213</v>
      </c>
    </row>
    <row r="4" spans="1:3">
      <c r="A4" s="4" t="s">
        <v>244</v>
      </c>
    </row>
    <row r="5" spans="1:3">
      <c r="A5" s="4" t="s">
        <v>242</v>
      </c>
      <c r="C5" s="6" t="n">
        <v>22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v>
      </c>
      <c r="B1" s="2" t="s">
        <v>246</v>
      </c>
      <c r="C1" s="2" t="s">
        <v>241</v>
      </c>
      <c r="D1" s="2" t="s">
        <v>2</v>
      </c>
      <c r="E1" s="2" t="s">
        <v>2</v>
      </c>
    </row>
    <row r="2" spans="1:5">
      <c r="A2" s="4" t="s">
        <v>247</v>
      </c>
      <c r="C2" s="6" t="n">
        <v>2250000</v>
      </c>
    </row>
    <row r="3" spans="1:5">
      <c r="A3" s="4" t="s">
        <v>248</v>
      </c>
    </row>
    <row r="4" spans="1:5">
      <c r="A4" s="4" t="s">
        <v>247</v>
      </c>
      <c r="C4" s="6" t="n">
        <v>2250000</v>
      </c>
    </row>
    <row r="5" spans="1:5">
      <c r="A5" s="4" t="s">
        <v>249</v>
      </c>
      <c r="C5" s="5" t="n">
        <v>20000</v>
      </c>
    </row>
    <row r="6" spans="1:5">
      <c r="A6" s="4" t="s">
        <v>36</v>
      </c>
    </row>
    <row r="7" spans="1:5">
      <c r="A7" s="4" t="s">
        <v>250</v>
      </c>
      <c r="E7" s="5" t="n">
        <v>150000</v>
      </c>
    </row>
    <row r="8" spans="1:5">
      <c r="A8" s="4" t="s">
        <v>251</v>
      </c>
    </row>
    <row r="9" spans="1:5">
      <c r="A9" s="4" t="s">
        <v>250</v>
      </c>
      <c r="B9" s="5" t="n">
        <v>150000</v>
      </c>
    </row>
    <row r="10" spans="1:5">
      <c r="A10" s="4" t="s">
        <v>252</v>
      </c>
    </row>
    <row r="11" spans="1:5">
      <c r="A11" s="4" t="s">
        <v>250</v>
      </c>
      <c r="D11" s="5" t="n">
        <v>2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172</v>
      </c>
    </row>
    <row r="3" spans="1:2">
      <c r="A3" s="4" t="s">
        <v>12</v>
      </c>
      <c r="B3" s="6" t="n">
        <v>41263</v>
      </c>
    </row>
    <row r="4" spans="1:2">
      <c r="A4" s="4" t="s">
        <v>255</v>
      </c>
      <c r="B4" s="5" t="n">
        <v>0</v>
      </c>
    </row>
    <row r="5" spans="1:2">
      <c r="A5" s="4" t="s">
        <v>256</v>
      </c>
      <c r="B5" s="6" t="n">
        <v>412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21"/>
  </cols>
  <sheetData>
    <row r="1" spans="1:2">
      <c r="A1" s="1" t="s">
        <v>257</v>
      </c>
      <c r="B1" s="2" t="s">
        <v>1</v>
      </c>
    </row>
    <row r="2" spans="1:2">
      <c r="B2" s="2" t="s">
        <v>254</v>
      </c>
    </row>
    <row r="3" spans="1:2">
      <c r="A3" s="4" t="s">
        <v>258</v>
      </c>
    </row>
    <row r="4" spans="1:2">
      <c r="A4" s="4" t="s">
        <v>259</v>
      </c>
      <c r="B4" s="4" t="s">
        <v>260</v>
      </c>
    </row>
    <row r="5" spans="1:2">
      <c r="A5" s="4" t="s">
        <v>261</v>
      </c>
      <c r="B5" s="4" t="s">
        <v>262</v>
      </c>
    </row>
    <row r="6" spans="1:2">
      <c r="A6" s="4" t="s">
        <v>263</v>
      </c>
    </row>
    <row r="7" spans="1:2">
      <c r="A7" s="4" t="s">
        <v>259</v>
      </c>
      <c r="B7" s="4" t="s">
        <v>264</v>
      </c>
    </row>
    <row r="8" spans="1:2">
      <c r="A8" s="4" t="s">
        <v>261</v>
      </c>
      <c r="B8" s="4" t="s">
        <v>265</v>
      </c>
    </row>
    <row r="9" spans="1:2">
      <c r="A9" s="4" t="s">
        <v>266</v>
      </c>
    </row>
    <row r="10" spans="1:2">
      <c r="A10" s="4" t="s">
        <v>267</v>
      </c>
      <c r="B10" s="6" t="n">
        <v>582709</v>
      </c>
    </row>
    <row r="11" spans="1:2">
      <c r="A11" s="4" t="s">
        <v>268</v>
      </c>
    </row>
    <row r="12" spans="1:2">
      <c r="A12" s="4" t="s">
        <v>269</v>
      </c>
      <c r="B12"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8</v>
      </c>
    </row>
    <row r="2" spans="1:3">
      <c r="A2" s="4" t="s">
        <v>75</v>
      </c>
      <c r="B2" s="7" t="n">
        <v>0.001</v>
      </c>
      <c r="C2" s="7" t="n">
        <v>0.001</v>
      </c>
    </row>
    <row r="3" spans="1:3">
      <c r="A3" s="4" t="s">
        <v>76</v>
      </c>
      <c r="B3" s="5" t="n">
        <v>50000000</v>
      </c>
      <c r="C3" s="5" t="n">
        <v>50000000</v>
      </c>
    </row>
    <row r="4" spans="1:3">
      <c r="A4" s="4" t="s">
        <v>77</v>
      </c>
      <c r="B4" s="5" t="n">
        <v>0</v>
      </c>
      <c r="C4" s="5" t="n">
        <v>0</v>
      </c>
    </row>
    <row r="5" spans="1:3">
      <c r="A5" s="4" t="s">
        <v>78</v>
      </c>
      <c r="B5" s="5" t="n">
        <v>0</v>
      </c>
      <c r="C5" s="5" t="n">
        <v>0</v>
      </c>
    </row>
    <row r="6" spans="1:3">
      <c r="A6" s="4" t="s">
        <v>34</v>
      </c>
    </row>
    <row r="7" spans="1:3">
      <c r="A7" s="4" t="s">
        <v>79</v>
      </c>
      <c r="B7" s="7" t="n">
        <v>0.001</v>
      </c>
      <c r="C7" s="7" t="n">
        <v>0.001</v>
      </c>
    </row>
    <row r="8" spans="1:3">
      <c r="A8" s="4" t="s">
        <v>80</v>
      </c>
      <c r="B8" s="5" t="n">
        <v>2000000000</v>
      </c>
      <c r="C8" s="5" t="n">
        <v>2000000000</v>
      </c>
    </row>
    <row r="9" spans="1:3">
      <c r="A9" s="4" t="s">
        <v>81</v>
      </c>
      <c r="B9" s="5" t="n">
        <v>35785858</v>
      </c>
      <c r="C9" s="5" t="n">
        <v>35785858</v>
      </c>
    </row>
    <row r="10" spans="1:3">
      <c r="A10" s="4" t="s">
        <v>82</v>
      </c>
      <c r="B10" s="5" t="n">
        <v>35785858</v>
      </c>
      <c r="C10" s="5" t="n">
        <v>35785858</v>
      </c>
    </row>
    <row r="11" spans="1:3">
      <c r="A11" s="4" t="s">
        <v>36</v>
      </c>
    </row>
    <row r="12" spans="1:3">
      <c r="A12" s="4" t="s">
        <v>79</v>
      </c>
      <c r="B12" s="7" t="n">
        <v>0.001</v>
      </c>
      <c r="C12" s="7" t="n">
        <v>0.001</v>
      </c>
    </row>
    <row r="13" spans="1:3">
      <c r="A13" s="4" t="s">
        <v>80</v>
      </c>
      <c r="B13" s="5" t="n">
        <v>100000000</v>
      </c>
      <c r="C13" s="5" t="n">
        <v>100000000</v>
      </c>
    </row>
    <row r="14" spans="1:3">
      <c r="A14" s="4" t="s">
        <v>81</v>
      </c>
      <c r="B14" s="5" t="n">
        <v>3907252</v>
      </c>
      <c r="C14" s="5" t="n">
        <v>2868967</v>
      </c>
    </row>
    <row r="15" spans="1:3">
      <c r="A15" s="4" t="s">
        <v>82</v>
      </c>
      <c r="B15" s="5" t="n">
        <v>3175634</v>
      </c>
      <c r="C15" s="5" t="n">
        <v>2703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271</v>
      </c>
      <c r="B1" s="2" t="s">
        <v>1</v>
      </c>
    </row>
    <row r="2" spans="1:2">
      <c r="B2" s="2" t="s">
        <v>254</v>
      </c>
    </row>
    <row r="3" spans="1:2">
      <c r="A3" s="3" t="s">
        <v>272</v>
      </c>
    </row>
    <row r="4" spans="1:2">
      <c r="A4" s="4" t="s">
        <v>273</v>
      </c>
      <c r="B4" s="6" t="n">
        <v>110000</v>
      </c>
    </row>
    <row r="5" spans="1:2">
      <c r="A5" s="4" t="s">
        <v>274</v>
      </c>
      <c r="B5" s="4" t="s">
        <v>275</v>
      </c>
    </row>
    <row r="6" spans="1:2">
      <c r="A6" s="4" t="s">
        <v>276</v>
      </c>
    </row>
    <row r="7" spans="1:2">
      <c r="A7" s="3" t="s">
        <v>272</v>
      </c>
    </row>
    <row r="8" spans="1:2">
      <c r="A8" s="4" t="s">
        <v>277</v>
      </c>
      <c r="B8" s="6" t="n">
        <v>35000</v>
      </c>
    </row>
    <row r="9" spans="1:2">
      <c r="A9" s="4" t="s">
        <v>278</v>
      </c>
    </row>
    <row r="10" spans="1:2">
      <c r="A10" s="3" t="s">
        <v>272</v>
      </c>
    </row>
    <row r="11" spans="1:2">
      <c r="A11" s="4" t="s">
        <v>279</v>
      </c>
      <c r="B11" s="6" t="n">
        <v>143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 customWidth="1" max="6" min="6" width="20"/>
    <col customWidth="1" max="7" min="7" width="27"/>
    <col customWidth="1" max="8" min="8" width="21"/>
    <col customWidth="1" max="9" min="9" width="20"/>
    <col customWidth="1" max="10" min="10" width="20"/>
  </cols>
  <sheetData>
    <row r="1" spans="1:10">
      <c r="A1" s="1" t="s">
        <v>280</v>
      </c>
      <c r="B1" s="2" t="s">
        <v>281</v>
      </c>
      <c r="C1" s="2" t="s">
        <v>282</v>
      </c>
      <c r="D1" s="2" t="s">
        <v>283</v>
      </c>
      <c r="E1" s="2" t="s">
        <v>284</v>
      </c>
      <c r="F1" s="2" t="s">
        <v>283</v>
      </c>
      <c r="G1" s="2" t="s">
        <v>285</v>
      </c>
      <c r="H1" s="2" t="s">
        <v>225</v>
      </c>
      <c r="I1" s="2" t="s">
        <v>286</v>
      </c>
      <c r="J1" s="2" t="s">
        <v>287</v>
      </c>
    </row>
    <row r="2" spans="1:10">
      <c r="A2" s="4" t="s">
        <v>76</v>
      </c>
      <c r="D2" s="5" t="n">
        <v>50000000</v>
      </c>
      <c r="F2" s="5" t="n">
        <v>50000000</v>
      </c>
      <c r="G2" s="5" t="n">
        <v>50000000</v>
      </c>
      <c r="J2" s="5" t="n">
        <v>50000000</v>
      </c>
    </row>
    <row r="3" spans="1:10">
      <c r="A3" s="4" t="s">
        <v>77</v>
      </c>
      <c r="D3" s="5" t="n">
        <v>0</v>
      </c>
      <c r="F3" s="5" t="n">
        <v>0</v>
      </c>
      <c r="G3" s="5" t="n">
        <v>0</v>
      </c>
      <c r="J3" s="5" t="n">
        <v>0</v>
      </c>
    </row>
    <row r="4" spans="1:10">
      <c r="A4" s="4" t="s">
        <v>78</v>
      </c>
      <c r="D4" s="5" t="n">
        <v>0</v>
      </c>
      <c r="F4" s="5" t="n">
        <v>0</v>
      </c>
      <c r="G4" s="5" t="n">
        <v>0</v>
      </c>
      <c r="J4" s="5" t="n">
        <v>0</v>
      </c>
    </row>
    <row r="5" spans="1:10">
      <c r="A5" s="4" t="s">
        <v>158</v>
      </c>
    </row>
    <row r="6" spans="1:10">
      <c r="A6" s="4" t="s">
        <v>288</v>
      </c>
      <c r="G6" s="6" t="n">
        <v>-2500000</v>
      </c>
    </row>
    <row r="7" spans="1:10">
      <c r="A7" s="4" t="s">
        <v>289</v>
      </c>
    </row>
    <row r="8" spans="1:10">
      <c r="A8" s="4" t="s">
        <v>290</v>
      </c>
      <c r="D8" s="5" t="n">
        <v>2100000000</v>
      </c>
      <c r="F8" s="5" t="n">
        <v>2100000000</v>
      </c>
      <c r="G8" s="5" t="n">
        <v>2100000000</v>
      </c>
    </row>
    <row r="9" spans="1:10">
      <c r="A9" s="4" t="s">
        <v>288</v>
      </c>
      <c r="G9" s="6" t="n">
        <v>2500000</v>
      </c>
    </row>
    <row r="10" spans="1:10">
      <c r="A10" s="4" t="s">
        <v>291</v>
      </c>
      <c r="E10" s="5" t="n">
        <v>5263</v>
      </c>
    </row>
    <row r="11" spans="1:10">
      <c r="A11" s="4" t="s">
        <v>34</v>
      </c>
    </row>
    <row r="12" spans="1:10">
      <c r="A12" s="4" t="s">
        <v>290</v>
      </c>
      <c r="D12" s="5" t="n">
        <v>2000000000</v>
      </c>
      <c r="F12" s="5" t="n">
        <v>2000000000</v>
      </c>
      <c r="G12" s="5" t="n">
        <v>2000000000</v>
      </c>
      <c r="J12" s="5" t="n">
        <v>2000000000</v>
      </c>
    </row>
    <row r="13" spans="1:10">
      <c r="A13" s="4" t="s">
        <v>81</v>
      </c>
      <c r="D13" s="5" t="n">
        <v>35785858</v>
      </c>
      <c r="F13" s="5" t="n">
        <v>35785858</v>
      </c>
      <c r="G13" s="5" t="n">
        <v>35785858</v>
      </c>
      <c r="J13" s="5" t="n">
        <v>35785858</v>
      </c>
    </row>
    <row r="14" spans="1:10">
      <c r="A14" s="4" t="s">
        <v>82</v>
      </c>
      <c r="D14" s="5" t="n">
        <v>35785858</v>
      </c>
      <c r="F14" s="5" t="n">
        <v>35785858</v>
      </c>
      <c r="G14" s="5" t="n">
        <v>35785858</v>
      </c>
      <c r="J14" s="5" t="n">
        <v>35785858</v>
      </c>
    </row>
    <row r="15" spans="1:10">
      <c r="A15" s="4" t="s">
        <v>36</v>
      </c>
    </row>
    <row r="16" spans="1:10">
      <c r="A16" s="4" t="s">
        <v>292</v>
      </c>
      <c r="C16" s="9" t="n">
        <v>0.05</v>
      </c>
    </row>
    <row r="17" spans="1:10">
      <c r="A17" s="4" t="s">
        <v>290</v>
      </c>
      <c r="D17" s="5" t="n">
        <v>100000000</v>
      </c>
      <c r="F17" s="5" t="n">
        <v>100000000</v>
      </c>
      <c r="G17" s="5" t="n">
        <v>100000000</v>
      </c>
      <c r="J17" s="5" t="n">
        <v>100000000</v>
      </c>
    </row>
    <row r="18" spans="1:10">
      <c r="A18" s="4" t="s">
        <v>81</v>
      </c>
      <c r="D18" s="5" t="n">
        <v>3907252</v>
      </c>
      <c r="F18" s="5" t="n">
        <v>3907252</v>
      </c>
      <c r="G18" s="5" t="n">
        <v>3907252</v>
      </c>
      <c r="J18" s="5" t="n">
        <v>2868967</v>
      </c>
    </row>
    <row r="19" spans="1:10">
      <c r="A19" s="4" t="s">
        <v>82</v>
      </c>
      <c r="D19" s="5" t="n">
        <v>3175634</v>
      </c>
      <c r="F19" s="5" t="n">
        <v>3175634</v>
      </c>
      <c r="G19" s="5" t="n">
        <v>3175634</v>
      </c>
      <c r="J19" s="5" t="n">
        <v>2703967</v>
      </c>
    </row>
    <row r="20" spans="1:10">
      <c r="A20" s="4" t="s">
        <v>288</v>
      </c>
      <c r="G20" s="6" t="n">
        <v>6573761</v>
      </c>
      <c r="H20" s="6" t="n">
        <v>3299979</v>
      </c>
    </row>
    <row r="21" spans="1:10">
      <c r="A21" s="4" t="s">
        <v>291</v>
      </c>
      <c r="G21" s="5" t="n">
        <v>460417</v>
      </c>
    </row>
    <row r="22" spans="1:10">
      <c r="A22" s="4" t="s">
        <v>250</v>
      </c>
      <c r="F22" s="5" t="n">
        <v>150000</v>
      </c>
    </row>
    <row r="23" spans="1:10">
      <c r="A23" s="4" t="s">
        <v>251</v>
      </c>
    </row>
    <row r="24" spans="1:10">
      <c r="A24" s="4" t="s">
        <v>250</v>
      </c>
      <c r="B24" s="5" t="n">
        <v>150000</v>
      </c>
    </row>
    <row r="25" spans="1:10">
      <c r="A25" s="4" t="s">
        <v>293</v>
      </c>
    </row>
    <row r="26" spans="1:10">
      <c r="A26" s="4" t="s">
        <v>294</v>
      </c>
      <c r="I26" s="10" t="n">
        <v>7.5</v>
      </c>
    </row>
    <row r="27" spans="1:10">
      <c r="A27" s="4" t="s">
        <v>252</v>
      </c>
    </row>
    <row r="28" spans="1:10">
      <c r="A28" s="4" t="s">
        <v>250</v>
      </c>
      <c r="D28" s="5" t="n">
        <v>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95</v>
      </c>
      <c r="B1" s="2" t="s">
        <v>84</v>
      </c>
      <c r="D1" s="2" t="s">
        <v>1</v>
      </c>
    </row>
    <row r="2" spans="1:5">
      <c r="B2" s="2" t="s">
        <v>2</v>
      </c>
      <c r="C2" s="2" t="s">
        <v>85</v>
      </c>
      <c r="D2" s="2" t="s">
        <v>2</v>
      </c>
      <c r="E2" s="2" t="s">
        <v>85</v>
      </c>
    </row>
    <row r="3" spans="1:5">
      <c r="A3" s="3" t="s">
        <v>179</v>
      </c>
    </row>
    <row r="4" spans="1:5">
      <c r="A4" s="4" t="s">
        <v>296</v>
      </c>
      <c r="B4" s="6" t="n">
        <v>3115163</v>
      </c>
      <c r="C4" s="6" t="n">
        <v>1382517</v>
      </c>
      <c r="D4" s="6" t="n">
        <v>6267829</v>
      </c>
      <c r="E4" s="6" t="n">
        <v>4063951</v>
      </c>
    </row>
    <row r="5" spans="1:5">
      <c r="A5" s="4" t="s">
        <v>297</v>
      </c>
      <c r="D5" s="6" t="n">
        <v>11427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1"/>
  </cols>
  <sheetData>
    <row r="1" spans="1:2">
      <c r="A1" s="1" t="s">
        <v>298</v>
      </c>
      <c r="B1" s="2" t="s">
        <v>299</v>
      </c>
    </row>
    <row r="2" spans="1:2">
      <c r="A2" s="3" t="s">
        <v>181</v>
      </c>
    </row>
    <row r="3" spans="1:2">
      <c r="A3" s="4" t="s">
        <v>247</v>
      </c>
      <c r="B3" s="6" t="n">
        <v>2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00</v>
      </c>
      <c r="B1" s="2" t="s">
        <v>301</v>
      </c>
    </row>
    <row r="2" spans="1:2">
      <c r="A2" s="4" t="s">
        <v>302</v>
      </c>
    </row>
    <row r="3" spans="1:2">
      <c r="A3" s="3" t="s">
        <v>303</v>
      </c>
    </row>
    <row r="4" spans="1:2">
      <c r="A4" s="4" t="s">
        <v>304</v>
      </c>
      <c r="B4" s="6" t="n">
        <v>2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308186</v>
      </c>
      <c r="C4" s="6" t="n">
        <v>289214</v>
      </c>
      <c r="D4" s="6" t="n">
        <v>1964969</v>
      </c>
      <c r="E4" s="6" t="n">
        <v>788238</v>
      </c>
    </row>
    <row r="5" spans="1:5">
      <c r="A5" s="4" t="s">
        <v>88</v>
      </c>
      <c r="B5" s="5" t="n">
        <v>287901</v>
      </c>
      <c r="C5" s="5" t="n">
        <v>262105</v>
      </c>
      <c r="D5" s="5" t="n">
        <v>840410</v>
      </c>
      <c r="E5" s="5" t="n">
        <v>654778</v>
      </c>
    </row>
    <row r="6" spans="1:5">
      <c r="A6" s="4" t="s">
        <v>89</v>
      </c>
      <c r="B6" s="5" t="n">
        <v>20285</v>
      </c>
      <c r="C6" s="5" t="n">
        <v>27109</v>
      </c>
      <c r="D6" s="5" t="n">
        <v>1124559</v>
      </c>
      <c r="E6" s="5" t="n">
        <v>133460</v>
      </c>
    </row>
    <row r="7" spans="1:5">
      <c r="A7" s="4" t="s">
        <v>90</v>
      </c>
      <c r="B7" s="5" t="n">
        <v>3115163</v>
      </c>
      <c r="C7" s="5" t="n">
        <v>1382517</v>
      </c>
      <c r="D7" s="5" t="n">
        <v>6267829</v>
      </c>
      <c r="E7" s="5" t="n">
        <v>4063951</v>
      </c>
    </row>
    <row r="8" spans="1:5">
      <c r="A8" s="4" t="s">
        <v>91</v>
      </c>
      <c r="B8" s="5" t="n">
        <v>3094878</v>
      </c>
      <c r="C8" s="5" t="n">
        <v>1355408</v>
      </c>
      <c r="D8" s="5" t="n">
        <v>5143270</v>
      </c>
      <c r="E8" s="5" t="n">
        <v>3930491</v>
      </c>
    </row>
    <row r="9" spans="1:5">
      <c r="A9" s="4" t="s">
        <v>92</v>
      </c>
      <c r="B9" s="5" t="n">
        <v>-13049</v>
      </c>
      <c r="C9" s="5" t="n">
        <v>-192213</v>
      </c>
      <c r="D9" s="5" t="n">
        <v>-510234</v>
      </c>
      <c r="E9" s="5" t="n">
        <v>-536450</v>
      </c>
    </row>
    <row r="10" spans="1:5">
      <c r="A10" s="4" t="s">
        <v>93</v>
      </c>
      <c r="B10" s="5" t="n">
        <v>3107927</v>
      </c>
      <c r="C10" s="5" t="n">
        <v>1547621</v>
      </c>
      <c r="D10" s="5" t="n">
        <v>5653504</v>
      </c>
      <c r="E10" s="5" t="n">
        <v>4466941</v>
      </c>
    </row>
    <row r="11" spans="1:5">
      <c r="A11" s="4" t="s">
        <v>94</v>
      </c>
      <c r="C11" s="5" t="n">
        <v>1772</v>
      </c>
      <c r="E11" s="5" t="n">
        <v>4972</v>
      </c>
    </row>
    <row r="12" spans="1:5">
      <c r="A12" s="4" t="s">
        <v>95</v>
      </c>
      <c r="B12" s="5" t="n">
        <v>3107927</v>
      </c>
      <c r="C12" s="5" t="n">
        <v>1549393</v>
      </c>
      <c r="D12" s="5" t="n">
        <v>5653504</v>
      </c>
      <c r="E12" s="5" t="n">
        <v>4471913</v>
      </c>
    </row>
    <row r="13" spans="1:5">
      <c r="A13" s="4" t="s">
        <v>96</v>
      </c>
      <c r="B13" s="5" t="n">
        <v>37721</v>
      </c>
      <c r="C13" s="5" t="n">
        <v>60149</v>
      </c>
      <c r="D13" s="5" t="n">
        <v>170992</v>
      </c>
      <c r="E13" s="5" t="n">
        <v>161595</v>
      </c>
    </row>
    <row r="14" spans="1:5">
      <c r="A14" s="4" t="s">
        <v>97</v>
      </c>
      <c r="B14" s="6" t="n">
        <v>3070206</v>
      </c>
      <c r="C14" s="6" t="n">
        <v>1489244</v>
      </c>
      <c r="D14" s="6" t="n">
        <v>5482512</v>
      </c>
      <c r="E14" s="6" t="n">
        <v>4310318</v>
      </c>
    </row>
    <row r="15" spans="1:5">
      <c r="A15" s="4" t="s">
        <v>98</v>
      </c>
      <c r="B15" s="8" t="n">
        <v>-0.64</v>
      </c>
      <c r="C15" s="8" t="n">
        <v>-0.46</v>
      </c>
      <c r="D15" s="8" t="n">
        <v>-1.16</v>
      </c>
      <c r="E15" s="8" t="n">
        <v>-1.4</v>
      </c>
    </row>
    <row r="16" spans="1:5">
      <c r="A16" s="4" t="s">
        <v>99</v>
      </c>
      <c r="B16" s="5" t="n">
        <v>4834690</v>
      </c>
      <c r="C16" s="5" t="n">
        <v>3257660</v>
      </c>
      <c r="D16" s="5" t="n">
        <v>4722340</v>
      </c>
      <c r="E16" s="5" t="n">
        <v>30811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36"/>
    <col customWidth="1" max="5" min="5" width="29"/>
    <col customWidth="1" max="6" min="6" width="33"/>
    <col customWidth="1" max="7" min="7" width="12"/>
  </cols>
  <sheetData>
    <row r="1" spans="1:7">
      <c r="A1" s="1" t="s">
        <v>100</v>
      </c>
      <c r="B1" s="2" t="s">
        <v>34</v>
      </c>
      <c r="C1" s="2" t="s">
        <v>36</v>
      </c>
      <c r="D1" s="2" t="s">
        <v>101</v>
      </c>
      <c r="E1" s="2" t="s">
        <v>102</v>
      </c>
      <c r="F1" s="2" t="s">
        <v>103</v>
      </c>
      <c r="G1" s="2" t="s">
        <v>104</v>
      </c>
    </row>
    <row r="2" spans="1:7">
      <c r="A2" s="4" t="s">
        <v>105</v>
      </c>
      <c r="B2" s="6" t="n">
        <v>35786</v>
      </c>
      <c r="C2" s="6" t="n">
        <v>1203</v>
      </c>
      <c r="D2" s="6" t="n">
        <v>5664378</v>
      </c>
      <c r="E2" s="6" t="n">
        <v>-9460492</v>
      </c>
      <c r="F2" s="6" t="n">
        <v>55038</v>
      </c>
      <c r="G2" s="6" t="n">
        <v>-3704087</v>
      </c>
    </row>
    <row r="3" spans="1:7">
      <c r="A3" s="4" t="s">
        <v>106</v>
      </c>
      <c r="B3" s="5" t="n">
        <v>35785858</v>
      </c>
      <c r="C3" s="5" t="n">
        <v>1202623</v>
      </c>
    </row>
    <row r="4" spans="1:7">
      <c r="A4" s="4" t="s">
        <v>107</v>
      </c>
      <c r="C4" s="6" t="n">
        <v>60</v>
      </c>
      <c r="D4" s="5" t="n">
        <v>699940</v>
      </c>
      <c r="G4" s="5" t="n">
        <v>700000</v>
      </c>
    </row>
    <row r="5" spans="1:7">
      <c r="A5" s="4" t="s">
        <v>108</v>
      </c>
      <c r="C5" s="5" t="n">
        <v>60060</v>
      </c>
    </row>
    <row r="6" spans="1:7">
      <c r="A6" s="4" t="s">
        <v>109</v>
      </c>
      <c r="D6" s="5" t="n">
        <v>68877</v>
      </c>
      <c r="G6" s="5" t="n">
        <v>68877</v>
      </c>
    </row>
    <row r="7" spans="1:7">
      <c r="A7" s="4" t="s">
        <v>95</v>
      </c>
      <c r="E7" s="5" t="n">
        <v>-1387143</v>
      </c>
      <c r="F7" s="5" t="n">
        <v>105819</v>
      </c>
      <c r="G7" s="5" t="n">
        <v>-1281324</v>
      </c>
    </row>
    <row r="8" spans="1:7">
      <c r="A8" s="4" t="s">
        <v>110</v>
      </c>
      <c r="B8" s="6" t="n">
        <v>35786</v>
      </c>
      <c r="C8" s="6" t="n">
        <v>1263</v>
      </c>
      <c r="D8" s="5" t="n">
        <v>6433195</v>
      </c>
      <c r="E8" s="5" t="n">
        <v>-10847635</v>
      </c>
      <c r="F8" s="5" t="n">
        <v>160857</v>
      </c>
      <c r="G8" s="5" t="n">
        <v>-4216534</v>
      </c>
    </row>
    <row r="9" spans="1:7">
      <c r="A9" s="4" t="s">
        <v>111</v>
      </c>
      <c r="B9" s="5" t="n">
        <v>35785858</v>
      </c>
      <c r="C9" s="5" t="n">
        <v>1262683</v>
      </c>
    </row>
    <row r="10" spans="1:7">
      <c r="A10" s="4" t="s">
        <v>105</v>
      </c>
      <c r="B10" s="6" t="n">
        <v>35786</v>
      </c>
      <c r="C10" s="6" t="n">
        <v>1203</v>
      </c>
      <c r="D10" s="5" t="n">
        <v>5664378</v>
      </c>
      <c r="E10" s="5" t="n">
        <v>-9460492</v>
      </c>
      <c r="F10" s="5" t="n">
        <v>55038</v>
      </c>
      <c r="G10" s="5" t="n">
        <v>-3704087</v>
      </c>
    </row>
    <row r="11" spans="1:7">
      <c r="A11" s="4" t="s">
        <v>106</v>
      </c>
      <c r="B11" s="5" t="n">
        <v>35785858</v>
      </c>
      <c r="C11" s="5" t="n">
        <v>1202623</v>
      </c>
    </row>
    <row r="12" spans="1:7">
      <c r="A12" s="4" t="s">
        <v>95</v>
      </c>
      <c r="G12" s="5" t="n">
        <v>-4471913</v>
      </c>
    </row>
    <row r="13" spans="1:7">
      <c r="A13" s="4" t="s">
        <v>112</v>
      </c>
      <c r="B13" s="6" t="n">
        <v>35786</v>
      </c>
      <c r="C13" s="6" t="n">
        <v>1468</v>
      </c>
      <c r="D13" s="5" t="n">
        <v>9699013</v>
      </c>
      <c r="E13" s="5" t="n">
        <v>-13770810</v>
      </c>
      <c r="F13" s="5" t="n">
        <v>-106557</v>
      </c>
      <c r="G13" s="5" t="n">
        <v>-4141100</v>
      </c>
    </row>
    <row r="14" spans="1:7">
      <c r="A14" s="4" t="s">
        <v>113</v>
      </c>
      <c r="B14" s="5" t="n">
        <v>35785858</v>
      </c>
      <c r="C14" s="5" t="n">
        <v>1468367</v>
      </c>
    </row>
    <row r="15" spans="1:7">
      <c r="A15" s="4" t="s">
        <v>110</v>
      </c>
      <c r="B15" s="6" t="n">
        <v>35786</v>
      </c>
      <c r="C15" s="6" t="n">
        <v>1263</v>
      </c>
      <c r="D15" s="5" t="n">
        <v>6433195</v>
      </c>
      <c r="E15" s="5" t="n">
        <v>-10847635</v>
      </c>
      <c r="F15" s="5" t="n">
        <v>160857</v>
      </c>
      <c r="G15" s="5" t="n">
        <v>-4216534</v>
      </c>
    </row>
    <row r="16" spans="1:7">
      <c r="A16" s="4" t="s">
        <v>111</v>
      </c>
      <c r="B16" s="5" t="n">
        <v>35785858</v>
      </c>
      <c r="C16" s="5" t="n">
        <v>1262683</v>
      </c>
    </row>
    <row r="17" spans="1:7">
      <c r="A17" s="4" t="s">
        <v>107</v>
      </c>
      <c r="C17" s="6" t="n">
        <v>64</v>
      </c>
      <c r="D17" s="5" t="n">
        <v>799952</v>
      </c>
      <c r="G17" s="5" t="n">
        <v>800016</v>
      </c>
    </row>
    <row r="18" spans="1:7">
      <c r="A18" s="4" t="s">
        <v>108</v>
      </c>
      <c r="C18" s="5" t="n">
        <v>64607</v>
      </c>
    </row>
    <row r="19" spans="1:7">
      <c r="A19" s="4" t="s">
        <v>114</v>
      </c>
      <c r="D19" s="5" t="n">
        <v>149990</v>
      </c>
      <c r="G19" s="5" t="n">
        <v>149990</v>
      </c>
    </row>
    <row r="20" spans="1:7">
      <c r="A20" s="4" t="s">
        <v>115</v>
      </c>
      <c r="D20" s="5" t="n">
        <v>361349</v>
      </c>
      <c r="G20" s="5" t="n">
        <v>361349</v>
      </c>
    </row>
    <row r="21" spans="1:7">
      <c r="A21" s="4" t="s">
        <v>109</v>
      </c>
      <c r="D21" s="5" t="n">
        <v>-188174</v>
      </c>
      <c r="G21" s="5" t="n">
        <v>-188174</v>
      </c>
    </row>
    <row r="22" spans="1:7">
      <c r="A22" s="4" t="s">
        <v>95</v>
      </c>
      <c r="E22" s="5" t="n">
        <v>-1433931</v>
      </c>
      <c r="F22" s="5" t="n">
        <v>-207265</v>
      </c>
      <c r="G22" s="5" t="n">
        <v>-1641196</v>
      </c>
    </row>
    <row r="23" spans="1:7">
      <c r="A23" s="4" t="s">
        <v>116</v>
      </c>
      <c r="B23" s="6" t="n">
        <v>35786</v>
      </c>
      <c r="C23" s="6" t="n">
        <v>1327</v>
      </c>
      <c r="D23" s="5" t="n">
        <v>7556312</v>
      </c>
      <c r="E23" s="5" t="n">
        <v>-12281566</v>
      </c>
      <c r="F23" s="5" t="n">
        <v>-46408</v>
      </c>
      <c r="G23" s="5" t="n">
        <v>-4734549</v>
      </c>
    </row>
    <row r="24" spans="1:7">
      <c r="A24" s="4" t="s">
        <v>117</v>
      </c>
      <c r="B24" s="5" t="n">
        <v>35785858</v>
      </c>
      <c r="C24" s="5" t="n">
        <v>1327290</v>
      </c>
    </row>
    <row r="25" spans="1:7">
      <c r="A25" s="4" t="s">
        <v>107</v>
      </c>
      <c r="C25" s="6" t="n">
        <v>141</v>
      </c>
      <c r="D25" s="5" t="n">
        <v>1799846</v>
      </c>
      <c r="G25" s="5" t="n">
        <v>1799987</v>
      </c>
    </row>
    <row r="26" spans="1:7">
      <c r="A26" s="4" t="s">
        <v>108</v>
      </c>
      <c r="C26" s="5" t="n">
        <v>141077</v>
      </c>
    </row>
    <row r="27" spans="1:7">
      <c r="A27" s="4" t="s">
        <v>114</v>
      </c>
      <c r="D27" s="5" t="n">
        <v>174978</v>
      </c>
      <c r="G27" s="5" t="n">
        <v>174978</v>
      </c>
    </row>
    <row r="28" spans="1:7">
      <c r="A28" s="4" t="s">
        <v>115</v>
      </c>
      <c r="D28" s="5" t="n">
        <v>1725000</v>
      </c>
      <c r="G28" s="5" t="n">
        <v>1725000</v>
      </c>
    </row>
    <row r="29" spans="1:7">
      <c r="A29" s="4" t="s">
        <v>109</v>
      </c>
      <c r="D29" s="5" t="n">
        <v>-1557123</v>
      </c>
      <c r="G29" s="5" t="n">
        <v>-1557123</v>
      </c>
    </row>
    <row r="30" spans="1:7">
      <c r="A30" s="4" t="s">
        <v>95</v>
      </c>
      <c r="E30" s="5" t="n">
        <v>-1489244</v>
      </c>
      <c r="F30" s="5" t="n">
        <v>-60149</v>
      </c>
      <c r="G30" s="5" t="n">
        <v>-1549393</v>
      </c>
    </row>
    <row r="31" spans="1:7">
      <c r="A31" s="4" t="s">
        <v>112</v>
      </c>
      <c r="B31" s="6" t="n">
        <v>35786</v>
      </c>
      <c r="C31" s="6" t="n">
        <v>1468</v>
      </c>
      <c r="D31" s="5" t="n">
        <v>9699013</v>
      </c>
      <c r="E31" s="5" t="n">
        <v>-13770810</v>
      </c>
      <c r="F31" s="5" t="n">
        <v>-106557</v>
      </c>
      <c r="G31" s="5" t="n">
        <v>-4141100</v>
      </c>
    </row>
    <row r="32" spans="1:7">
      <c r="A32" s="4" t="s">
        <v>113</v>
      </c>
      <c r="B32" s="5" t="n">
        <v>35785858</v>
      </c>
      <c r="C32" s="5" t="n">
        <v>1468367</v>
      </c>
    </row>
    <row r="33" spans="1:7">
      <c r="A33" s="4" t="s">
        <v>118</v>
      </c>
      <c r="B33" s="6" t="n">
        <v>35786</v>
      </c>
      <c r="C33" s="6" t="n">
        <v>2869</v>
      </c>
      <c r="D33" s="5" t="n">
        <v>30237968</v>
      </c>
      <c r="E33" s="5" t="n">
        <v>-27429017</v>
      </c>
      <c r="F33" s="5" t="n">
        <v>-188207</v>
      </c>
      <c r="G33" s="5" t="n">
        <v>2659399</v>
      </c>
    </row>
    <row r="34" spans="1:7">
      <c r="A34" s="4" t="s">
        <v>119</v>
      </c>
      <c r="B34" s="5" t="n">
        <v>35785858</v>
      </c>
      <c r="C34" s="5" t="n">
        <v>2868967</v>
      </c>
    </row>
    <row r="35" spans="1:7">
      <c r="A35" s="4" t="s">
        <v>107</v>
      </c>
      <c r="C35" s="6" t="n">
        <v>209</v>
      </c>
      <c r="D35" s="5" t="n">
        <v>3123468</v>
      </c>
      <c r="G35" s="5" t="n">
        <v>3123677</v>
      </c>
    </row>
    <row r="36" spans="1:7">
      <c r="A36" s="4" t="s">
        <v>108</v>
      </c>
      <c r="C36" s="5" t="n">
        <v>209040</v>
      </c>
    </row>
    <row r="37" spans="1:7">
      <c r="A37" s="4" t="s">
        <v>115</v>
      </c>
      <c r="C37" s="6" t="n">
        <v>145</v>
      </c>
      <c r="D37" s="5" t="n">
        <v>-145</v>
      </c>
    </row>
    <row r="38" spans="1:7">
      <c r="A38" s="4" t="s">
        <v>120</v>
      </c>
      <c r="C38" s="5" t="n">
        <v>145000</v>
      </c>
    </row>
    <row r="39" spans="1:7">
      <c r="A39" s="4" t="s">
        <v>109</v>
      </c>
      <c r="D39" s="5" t="n">
        <v>344386</v>
      </c>
      <c r="G39" s="5" t="n">
        <v>344386</v>
      </c>
    </row>
    <row r="40" spans="1:7">
      <c r="A40" s="4" t="s">
        <v>95</v>
      </c>
      <c r="E40" s="5" t="n">
        <v>-1563358</v>
      </c>
      <c r="F40" s="5" t="n">
        <v>-74506</v>
      </c>
      <c r="G40" s="5" t="n">
        <v>-1637864</v>
      </c>
    </row>
    <row r="41" spans="1:7">
      <c r="A41" s="4" t="s">
        <v>121</v>
      </c>
      <c r="B41" s="6" t="n">
        <v>35786</v>
      </c>
      <c r="C41" s="6" t="n">
        <v>3223</v>
      </c>
      <c r="D41" s="5" t="n">
        <v>33705677</v>
      </c>
      <c r="E41" s="5" t="n">
        <v>-28992375</v>
      </c>
      <c r="F41" s="5" t="n">
        <v>-262713</v>
      </c>
      <c r="G41" s="5" t="n">
        <v>4489598</v>
      </c>
    </row>
    <row r="42" spans="1:7">
      <c r="A42" s="4" t="s">
        <v>122</v>
      </c>
      <c r="B42" s="5" t="n">
        <v>35785858</v>
      </c>
      <c r="C42" s="5" t="n">
        <v>3223007</v>
      </c>
    </row>
    <row r="43" spans="1:7">
      <c r="A43" s="4" t="s">
        <v>118</v>
      </c>
      <c r="B43" s="6" t="n">
        <v>35786</v>
      </c>
      <c r="C43" s="6" t="n">
        <v>2869</v>
      </c>
      <c r="D43" s="5" t="n">
        <v>30237968</v>
      </c>
      <c r="E43" s="5" t="n">
        <v>-27429017</v>
      </c>
      <c r="F43" s="5" t="n">
        <v>-188207</v>
      </c>
      <c r="G43" s="5" t="n">
        <v>2659399</v>
      </c>
    </row>
    <row r="44" spans="1:7">
      <c r="A44" s="4" t="s">
        <v>119</v>
      </c>
      <c r="B44" s="5" t="n">
        <v>35785858</v>
      </c>
      <c r="C44" s="5" t="n">
        <v>2868967</v>
      </c>
    </row>
    <row r="45" spans="1:7">
      <c r="A45" s="4" t="s">
        <v>95</v>
      </c>
      <c r="G45" s="5" t="n">
        <v>-5653504</v>
      </c>
    </row>
    <row r="46" spans="1:7">
      <c r="A46" s="4" t="s">
        <v>123</v>
      </c>
      <c r="B46" s="6" t="n">
        <v>35786</v>
      </c>
      <c r="C46" s="6" t="n">
        <v>3915</v>
      </c>
      <c r="D46" s="5" t="n">
        <v>40339888</v>
      </c>
      <c r="E46" s="5" t="n">
        <v>-32868172</v>
      </c>
      <c r="F46" s="5" t="n">
        <v>110299</v>
      </c>
      <c r="G46" s="5" t="n">
        <v>7621716</v>
      </c>
    </row>
    <row r="47" spans="1:7">
      <c r="A47" s="4" t="s">
        <v>124</v>
      </c>
      <c r="B47" s="5" t="n">
        <v>35785858</v>
      </c>
      <c r="C47" s="5" t="n">
        <v>3907252</v>
      </c>
    </row>
    <row r="48" spans="1:7">
      <c r="A48" s="4" t="s">
        <v>121</v>
      </c>
      <c r="B48" s="6" t="n">
        <v>35786</v>
      </c>
      <c r="C48" s="6" t="n">
        <v>3223</v>
      </c>
      <c r="D48" s="5" t="n">
        <v>33705677</v>
      </c>
      <c r="E48" s="5" t="n">
        <v>-28992375</v>
      </c>
      <c r="F48" s="5" t="n">
        <v>-262713</v>
      </c>
      <c r="G48" s="5" t="n">
        <v>4489598</v>
      </c>
    </row>
    <row r="49" spans="1:7">
      <c r="A49" s="4" t="s">
        <v>122</v>
      </c>
      <c r="B49" s="5" t="n">
        <v>35785858</v>
      </c>
      <c r="C49" s="5" t="n">
        <v>3223007</v>
      </c>
    </row>
    <row r="50" spans="1:7">
      <c r="A50" s="4" t="s">
        <v>107</v>
      </c>
      <c r="C50" s="6" t="n">
        <v>55</v>
      </c>
      <c r="D50" s="5" t="n">
        <v>649945</v>
      </c>
      <c r="G50" s="5" t="n">
        <v>650000</v>
      </c>
    </row>
    <row r="51" spans="1:7">
      <c r="A51" s="4" t="s">
        <v>108</v>
      </c>
      <c r="C51" s="5" t="n">
        <v>54705</v>
      </c>
    </row>
    <row r="52" spans="1:7">
      <c r="A52" s="4" t="s">
        <v>125</v>
      </c>
      <c r="C52" s="6" t="n">
        <v>-50</v>
      </c>
      <c r="D52" s="5" t="n">
        <v>50</v>
      </c>
    </row>
    <row r="53" spans="1:7">
      <c r="A53" s="4" t="s">
        <v>126</v>
      </c>
      <c r="C53" s="5" t="n">
        <v>-50000</v>
      </c>
    </row>
    <row r="54" spans="1:7">
      <c r="A54" s="4" t="s">
        <v>127</v>
      </c>
      <c r="D54" s="5" t="n">
        <v>354524</v>
      </c>
      <c r="G54" s="5" t="n">
        <v>354524</v>
      </c>
    </row>
    <row r="55" spans="1:7">
      <c r="A55" s="4" t="s">
        <v>128</v>
      </c>
      <c r="D55" s="5" t="n">
        <v>1875000</v>
      </c>
      <c r="F55" s="5" t="n">
        <v>625000</v>
      </c>
      <c r="G55" s="5" t="n">
        <v>2500000</v>
      </c>
    </row>
    <row r="56" spans="1:7">
      <c r="A56" s="4" t="s">
        <v>115</v>
      </c>
      <c r="C56" s="6" t="n">
        <v>64</v>
      </c>
      <c r="D56" s="5" t="n">
        <v>-64</v>
      </c>
    </row>
    <row r="57" spans="1:7">
      <c r="A57" s="4" t="s">
        <v>120</v>
      </c>
      <c r="C57" s="5" t="n">
        <v>63824</v>
      </c>
    </row>
    <row r="58" spans="1:7">
      <c r="A58" s="4" t="s">
        <v>95</v>
      </c>
      <c r="E58" s="5" t="n">
        <v>-805591</v>
      </c>
      <c r="F58" s="5" t="n">
        <v>-102163</v>
      </c>
      <c r="G58" s="5" t="n">
        <v>-907754</v>
      </c>
    </row>
    <row r="59" spans="1:7">
      <c r="A59" s="4" t="s">
        <v>129</v>
      </c>
      <c r="B59" s="6" t="n">
        <v>35786</v>
      </c>
      <c r="C59" s="6" t="n">
        <v>3292</v>
      </c>
      <c r="D59" s="5" t="n">
        <v>36585132</v>
      </c>
      <c r="E59" s="5" t="n">
        <v>-29797966</v>
      </c>
      <c r="F59" s="5" t="n">
        <v>260124</v>
      </c>
      <c r="G59" s="5" t="n">
        <v>7086368</v>
      </c>
    </row>
    <row r="60" spans="1:7">
      <c r="A60" s="4" t="s">
        <v>130</v>
      </c>
      <c r="B60" s="5" t="n">
        <v>35785858</v>
      </c>
      <c r="C60" s="5" t="n">
        <v>3291536</v>
      </c>
    </row>
    <row r="61" spans="1:7">
      <c r="A61" s="4" t="s">
        <v>107</v>
      </c>
      <c r="C61" s="6" t="n">
        <v>197</v>
      </c>
      <c r="D61" s="5" t="n">
        <v>2799883</v>
      </c>
      <c r="G61" s="5" t="n">
        <v>2800080</v>
      </c>
    </row>
    <row r="62" spans="1:7">
      <c r="A62" s="4" t="s">
        <v>108</v>
      </c>
      <c r="C62" s="5" t="n">
        <v>196672</v>
      </c>
    </row>
    <row r="63" spans="1:7">
      <c r="A63" s="4" t="s">
        <v>131</v>
      </c>
      <c r="C63" s="6" t="n">
        <v>150</v>
      </c>
      <c r="D63" s="5" t="n">
        <v>111954</v>
      </c>
      <c r="F63" s="5" t="n">
        <v>-112104</v>
      </c>
    </row>
    <row r="64" spans="1:7">
      <c r="A64" s="4" t="s">
        <v>132</v>
      </c>
      <c r="C64" s="5" t="n">
        <v>150000</v>
      </c>
    </row>
    <row r="65" spans="1:7">
      <c r="A65" s="4" t="s">
        <v>114</v>
      </c>
      <c r="C65" s="6" t="n">
        <v>11</v>
      </c>
      <c r="D65" s="5" t="n">
        <v>-11</v>
      </c>
    </row>
    <row r="66" spans="1:7">
      <c r="A66" s="4" t="s">
        <v>133</v>
      </c>
      <c r="C66" s="5" t="n">
        <v>11250</v>
      </c>
    </row>
    <row r="67" spans="1:7">
      <c r="A67" s="4" t="s">
        <v>115</v>
      </c>
      <c r="C67" s="6" t="n">
        <v>265</v>
      </c>
      <c r="D67" s="5" t="n">
        <v>-265</v>
      </c>
    </row>
    <row r="68" spans="1:7">
      <c r="A68" s="4" t="s">
        <v>120</v>
      </c>
      <c r="C68" s="5" t="n">
        <v>257794</v>
      </c>
    </row>
    <row r="69" spans="1:7">
      <c r="A69" s="4" t="s">
        <v>109</v>
      </c>
      <c r="D69" s="5" t="n">
        <v>843195</v>
      </c>
      <c r="G69" s="5" t="n">
        <v>843195</v>
      </c>
    </row>
    <row r="70" spans="1:7">
      <c r="A70" s="4" t="s">
        <v>95</v>
      </c>
      <c r="E70" s="5" t="n">
        <v>-3070206</v>
      </c>
      <c r="F70" s="5" t="n">
        <v>-37721</v>
      </c>
      <c r="G70" s="5" t="n">
        <v>-3107927</v>
      </c>
    </row>
    <row r="71" spans="1:7">
      <c r="A71" s="4" t="s">
        <v>123</v>
      </c>
      <c r="B71" s="6" t="n">
        <v>35786</v>
      </c>
      <c r="C71" s="6" t="n">
        <v>3915</v>
      </c>
      <c r="D71" s="6" t="n">
        <v>40339888</v>
      </c>
      <c r="E71" s="6" t="n">
        <v>-32868172</v>
      </c>
      <c r="F71" s="6" t="n">
        <v>110299</v>
      </c>
      <c r="G71" s="6" t="n">
        <v>7621716</v>
      </c>
    </row>
    <row r="72" spans="1:7">
      <c r="A72" s="4" t="s">
        <v>124</v>
      </c>
      <c r="B72" s="5" t="n">
        <v>35785858</v>
      </c>
      <c r="C72" s="5" t="n">
        <v>39072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34</v>
      </c>
      <c r="B1" s="2" t="s">
        <v>1</v>
      </c>
    </row>
    <row r="2" spans="1:3">
      <c r="B2" s="2" t="s">
        <v>2</v>
      </c>
      <c r="C2" s="2" t="s">
        <v>85</v>
      </c>
    </row>
    <row r="3" spans="1:3">
      <c r="A3" s="3" t="s">
        <v>135</v>
      </c>
    </row>
    <row r="4" spans="1:3">
      <c r="A4" s="4" t="s">
        <v>95</v>
      </c>
      <c r="B4" s="6" t="n">
        <v>-5653504</v>
      </c>
      <c r="C4" s="6" t="n">
        <v>-4471913</v>
      </c>
    </row>
    <row r="5" spans="1:3">
      <c r="A5" s="4" t="s">
        <v>136</v>
      </c>
      <c r="B5" s="5" t="n">
        <v>260269</v>
      </c>
      <c r="C5" s="5" t="n">
        <v>237163</v>
      </c>
    </row>
    <row r="6" spans="1:3">
      <c r="A6" s="4" t="s">
        <v>137</v>
      </c>
      <c r="B6" s="5" t="n">
        <v>1542063</v>
      </c>
      <c r="C6" s="5" t="n">
        <v>734921</v>
      </c>
    </row>
    <row r="7" spans="1:3">
      <c r="A7" s="4" t="s">
        <v>138</v>
      </c>
      <c r="B7" s="5" t="n">
        <v>363130</v>
      </c>
      <c r="C7" s="5" t="n">
        <v>339665</v>
      </c>
    </row>
    <row r="8" spans="1:3">
      <c r="A8" s="4" t="s">
        <v>139</v>
      </c>
      <c r="B8" s="5" t="n">
        <v>135554</v>
      </c>
      <c r="C8" s="5" t="n">
        <v>183242</v>
      </c>
    </row>
    <row r="9" spans="1:3">
      <c r="A9" s="3" t="s">
        <v>140</v>
      </c>
    </row>
    <row r="10" spans="1:3">
      <c r="A10" s="4" t="s">
        <v>41</v>
      </c>
      <c r="B10" s="5" t="n">
        <v>29418</v>
      </c>
      <c r="C10" s="5" t="n">
        <v>-28660</v>
      </c>
    </row>
    <row r="11" spans="1:3">
      <c r="A11" s="4" t="s">
        <v>43</v>
      </c>
      <c r="B11" s="5" t="n">
        <v>-73842</v>
      </c>
      <c r="C11" s="5" t="n">
        <v>25115</v>
      </c>
    </row>
    <row r="12" spans="1:3">
      <c r="A12" s="4" t="s">
        <v>42</v>
      </c>
      <c r="B12" s="5" t="n">
        <v>-8831</v>
      </c>
      <c r="C12" s="5" t="n">
        <v>-62496</v>
      </c>
    </row>
    <row r="13" spans="1:3">
      <c r="A13" s="4" t="s">
        <v>44</v>
      </c>
      <c r="B13" s="5" t="n">
        <v>84654</v>
      </c>
      <c r="C13" s="5" t="n">
        <v>-134041</v>
      </c>
    </row>
    <row r="14" spans="1:3">
      <c r="A14" s="4" t="s">
        <v>141</v>
      </c>
      <c r="B14" s="5" t="n">
        <v>-32542</v>
      </c>
    </row>
    <row r="15" spans="1:3">
      <c r="A15" s="4" t="s">
        <v>53</v>
      </c>
      <c r="B15" s="5" t="n">
        <v>8998</v>
      </c>
      <c r="C15" s="5" t="n">
        <v>-371144</v>
      </c>
    </row>
    <row r="16" spans="1:3">
      <c r="A16" s="4" t="s">
        <v>142</v>
      </c>
      <c r="B16" s="5" t="n">
        <v>-91566</v>
      </c>
      <c r="C16" s="5" t="n">
        <v>750000</v>
      </c>
    </row>
    <row r="17" spans="1:3">
      <c r="A17" s="4" t="s">
        <v>63</v>
      </c>
      <c r="B17" s="5" t="n">
        <v>6654</v>
      </c>
      <c r="C17" s="5" t="n">
        <v>5335</v>
      </c>
    </row>
    <row r="18" spans="1:3">
      <c r="A18" s="4" t="s">
        <v>55</v>
      </c>
      <c r="B18" s="5" t="n">
        <v>695</v>
      </c>
      <c r="C18" s="5" t="n">
        <v>-284113</v>
      </c>
    </row>
    <row r="19" spans="1:3">
      <c r="A19" s="4" t="s">
        <v>143</v>
      </c>
      <c r="B19" s="5" t="n">
        <v>-855000</v>
      </c>
      <c r="C19" s="5" t="n">
        <v>587500</v>
      </c>
    </row>
    <row r="20" spans="1:3">
      <c r="A20" s="4" t="s">
        <v>144</v>
      </c>
      <c r="B20" s="5" t="n">
        <v>-4283850</v>
      </c>
      <c r="C20" s="5" t="n">
        <v>-2489426</v>
      </c>
    </row>
    <row r="21" spans="1:3">
      <c r="A21" s="4" t="s">
        <v>145</v>
      </c>
      <c r="B21" s="5" t="n">
        <v>-1014254</v>
      </c>
      <c r="C21" s="5" t="n">
        <v>-365716</v>
      </c>
    </row>
    <row r="22" spans="1:3">
      <c r="A22" s="4" t="s">
        <v>146</v>
      </c>
      <c r="B22" s="5" t="n">
        <v>-1014254</v>
      </c>
      <c r="C22" s="5" t="n">
        <v>-365716</v>
      </c>
    </row>
    <row r="23" spans="1:3">
      <c r="A23" s="4" t="s">
        <v>147</v>
      </c>
      <c r="B23" s="5" t="n">
        <v>-87097</v>
      </c>
      <c r="C23" s="5" t="n">
        <v>-127952</v>
      </c>
    </row>
    <row r="24" spans="1:3">
      <c r="A24" s="4" t="s">
        <v>148</v>
      </c>
      <c r="B24" s="5" t="n">
        <v>-29883</v>
      </c>
      <c r="C24" s="5" t="n">
        <v>-24411</v>
      </c>
    </row>
    <row r="25" spans="1:3">
      <c r="A25" s="4" t="s">
        <v>149</v>
      </c>
      <c r="C25" s="5" t="n">
        <v>-1400000</v>
      </c>
    </row>
    <row r="26" spans="1:3">
      <c r="A26" s="4" t="s">
        <v>150</v>
      </c>
      <c r="B26" s="5" t="n">
        <v>-2745897</v>
      </c>
    </row>
    <row r="27" spans="1:3">
      <c r="A27" s="4" t="s">
        <v>151</v>
      </c>
      <c r="B27" s="5" t="n">
        <v>6210883</v>
      </c>
      <c r="C27" s="5" t="n">
        <v>-1747616</v>
      </c>
    </row>
    <row r="28" spans="1:3">
      <c r="A28" s="4" t="s">
        <v>152</v>
      </c>
      <c r="B28" s="5" t="n">
        <v>912779</v>
      </c>
      <c r="C28" s="5" t="n">
        <v>-1107526</v>
      </c>
    </row>
    <row r="29" spans="1:3">
      <c r="A29" s="4" t="s">
        <v>153</v>
      </c>
      <c r="B29" s="5" t="n">
        <v>814621</v>
      </c>
      <c r="C29" s="5" t="n">
        <v>1608094</v>
      </c>
    </row>
    <row r="30" spans="1:3">
      <c r="A30" s="4" t="s">
        <v>154</v>
      </c>
      <c r="B30" s="5" t="n">
        <v>1727400</v>
      </c>
      <c r="C30" s="5" t="n">
        <v>500568</v>
      </c>
    </row>
    <row r="31" spans="1:3">
      <c r="A31" s="3" t="s">
        <v>155</v>
      </c>
    </row>
    <row r="32" spans="1:3">
      <c r="A32" s="4" t="s">
        <v>156</v>
      </c>
      <c r="B32" s="5" t="n">
        <v>10428</v>
      </c>
      <c r="C32" s="5" t="n">
        <v>5087</v>
      </c>
    </row>
    <row r="33" spans="1:3">
      <c r="A33" s="4" t="s">
        <v>157</v>
      </c>
      <c r="C33" s="5" t="n">
        <v>1600</v>
      </c>
    </row>
    <row r="34" spans="1:3">
      <c r="A34" s="4" t="s">
        <v>158</v>
      </c>
    </row>
    <row r="35" spans="1:3">
      <c r="A35" s="3" t="s">
        <v>140</v>
      </c>
    </row>
    <row r="36" spans="1:3">
      <c r="A36" s="4" t="s">
        <v>159</v>
      </c>
      <c r="B36" s="5" t="n">
        <v>-2500000</v>
      </c>
    </row>
    <row r="37" spans="1:3">
      <c r="A37" s="4" t="s">
        <v>36</v>
      </c>
    </row>
    <row r="38" spans="1:3">
      <c r="A38" s="3" t="s">
        <v>140</v>
      </c>
    </row>
    <row r="39" spans="1:3">
      <c r="A39" s="4" t="s">
        <v>159</v>
      </c>
      <c r="B39" s="6" t="n">
        <v>6573761</v>
      </c>
      <c r="C39" s="6" t="n">
        <v>32999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6T12:14:08Z</dcterms:created>
  <dcterms:modified xmlns:dcterms="http://purl.org/dc/terms/" xmlns:xsi="http://www.w3.org/2001/XMLSchema-instance" xsi:type="dcterms:W3CDTF">2019-10-16T12:14:08Z</dcterms:modified>
</cp:coreProperties>
</file>